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Nature of Busi" sheetId="7" r:id="rId7"/>
    <s:sheet name="Basis of Presentation and Summa" sheetId="8" r:id="rId8"/>
    <s:sheet name="Intangible Assets" sheetId="9" r:id="rId9"/>
    <s:sheet name="Income Taxes" sheetId="10" r:id="rId10"/>
    <s:sheet name="Notes Payable" sheetId="11" r:id="rId11"/>
    <s:sheet name="Stockholders' Equity" sheetId="12" r:id="rId12"/>
    <s:sheet name="Warrants and Options" sheetId="13" r:id="rId13"/>
    <s:sheet name="Income (Loss) Per Share" sheetId="14" r:id="rId14"/>
    <s:sheet name="Concentrations" sheetId="15" r:id="rId15"/>
    <s:sheet name="Commitments and Contingencies" sheetId="16" r:id="rId16"/>
    <s:sheet name="Subsequent Events" sheetId="17" r:id="rId17"/>
    <s:sheet name="Basis of Presentation and Sum18" sheetId="18" r:id="rId18"/>
    <s:sheet name="Organization and Nature of Bu19" sheetId="19" r:id="rId19"/>
    <s:sheet name="Basis of Presentation and Sum20" sheetId="20" r:id="rId20"/>
    <s:sheet name="Intangible Assets (Tables)" sheetId="21" r:id="rId21"/>
    <s:sheet name="Warrants and Options (Tables)" sheetId="22" r:id="rId22"/>
    <s:sheet name="Income (Loss) Per Share (Tables" sheetId="23" r:id="rId23"/>
    <s:sheet name="Concentrations (Tables)" sheetId="24" r:id="rId24"/>
    <s:sheet name="Organization and Nature of Bu25" sheetId="25" r:id="rId25"/>
    <s:sheet name="Organization and Nature of Bu26" sheetId="26" r:id="rId26"/>
    <s:sheet name="Basis of Presentation and Sum27" sheetId="27" r:id="rId27"/>
    <s:sheet name="Basis of Presentation and Sum28" sheetId="28" r:id="rId28"/>
    <s:sheet name="Intangible Assets (Details)" sheetId="29" r:id="rId29"/>
    <s:sheet name="Intangible Assets (Details Text" sheetId="30" r:id="rId30"/>
    <s:sheet name="Income Taxes (Details Textual)" sheetId="31" r:id="rId31"/>
    <s:sheet name="Notes Payable (Details Textual)" sheetId="32" r:id="rId32"/>
    <s:sheet name="Stockholders' Equity (Details T" sheetId="33" r:id="rId33"/>
    <s:sheet name="Warrants and Options (Details)" sheetId="34" r:id="rId34"/>
    <s:sheet name="Warrants and Options (Details 1" sheetId="35" r:id="rId35"/>
    <s:sheet name="Warrants and Options (Details T" sheetId="36" r:id="rId36"/>
    <s:sheet name="Income (Loss) Per Share (Detail" sheetId="37" r:id="rId37"/>
    <s:sheet name="Income (Loss) Per Share (Deta38" sheetId="38" r:id="rId38"/>
    <s:sheet name="Income (Loss) Per Share (Deta39" sheetId="39" r:id="rId39"/>
    <s:sheet name="Concentrations (Details)" sheetId="40" r:id="rId40"/>
    <s:sheet name="Concentrations (Details Textual" sheetId="41" r:id="rId41"/>
    <s:sheet name="Commitments and Contingencies (" sheetId="42" r:id="rId42"/>
    <s:sheet name="Subsequent Events (Details Text" sheetId="43" r:id="rId43"/>
  </s:sheets>
  <s:definedNames/>
  <s:calcPr calcId="124519" calcMode="auto" fullCalcOnLoad="1"/>
</s:workbook>
</file>

<file path=xl/sharedStrings.xml><?xml version="1.0" encoding="utf-8"?>
<sst xmlns="http://schemas.openxmlformats.org/spreadsheetml/2006/main" uniqueCount="471">
  <si>
    <t>Document And Entity Information - shares</t>
  </si>
  <si>
    <t>9 Months Ended</t>
  </si>
  <si>
    <t>Sep. 30, 2015</t>
  </si>
  <si>
    <t>Nov. 16, 2015</t>
  </si>
  <si>
    <t>Document Information [Line Items]</t>
  </si>
  <si>
    <t>Entity Registrant Name</t>
  </si>
  <si>
    <t>Adaptive Media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Document Fiscal Period Focus</t>
  </si>
  <si>
    <t>Q3</t>
  </si>
  <si>
    <t>Document Fiscal Year Focus</t>
  </si>
  <si>
    <t>Trading Symbol</t>
  </si>
  <si>
    <t>ADTM</t>
  </si>
  <si>
    <t>Condensed Consolidated Balance Sheets - USD ($)</t>
  </si>
  <si>
    <t>Dec. 31, 2014</t>
  </si>
  <si>
    <t>Current Assets</t>
  </si>
  <si>
    <t>Cash</t>
  </si>
  <si>
    <t>Accounts receivable, net</t>
  </si>
  <si>
    <t>Prepaid expenses</t>
  </si>
  <si>
    <t>Total Current Assets</t>
  </si>
  <si>
    <t>Furniture and fixtures, net</t>
  </si>
  <si>
    <t>Intangible assets, net</t>
  </si>
  <si>
    <t>Deposits</t>
  </si>
  <si>
    <t>Total Assets</t>
  </si>
  <si>
    <t>Current Liabilities</t>
  </si>
  <si>
    <t>Accounts payable and accrued expenses</t>
  </si>
  <si>
    <t>Convertible note payable, net</t>
  </si>
  <si>
    <t>Derivative liability</t>
  </si>
  <si>
    <t>Total Liabilities</t>
  </si>
  <si>
    <t>Stockholders’ Equity</t>
  </si>
  <si>
    <t>Preferred stock, $0.001 par value, 50,000,000 shares authorized; none outstanding</t>
  </si>
  <si>
    <t>Common stock, $0.001 par value, 300,000,000 shares authorized; 21,703,329 and 13,869,771 shares issued and outstanding at September 30, 2015 and December 31, 2014, respectively</t>
  </si>
  <si>
    <t>Additional paid-in capital</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Condensed Consolidated Statements of Operations - USD ($)</t>
  </si>
  <si>
    <t>3 Months Ended</t>
  </si>
  <si>
    <t>Sep. 30, 2014</t>
  </si>
  <si>
    <t>Revenue</t>
  </si>
  <si>
    <t>Cost of revenue</t>
  </si>
  <si>
    <t>Gross Profit</t>
  </si>
  <si>
    <t>Operating expenses:</t>
  </si>
  <si>
    <t>Legal and professional fees</t>
  </si>
  <si>
    <t>Research and development</t>
  </si>
  <si>
    <t>General and administrative expenses</t>
  </si>
  <si>
    <t>Selling expenses</t>
  </si>
  <si>
    <t>Depreciation and amortization</t>
  </si>
  <si>
    <t>Stock compensation expense</t>
  </si>
  <si>
    <t>Total operating expenses</t>
  </si>
  <si>
    <t>Loss from operations</t>
  </si>
  <si>
    <t>Other income (expense):</t>
  </si>
  <si>
    <t>Interest expense</t>
  </si>
  <si>
    <t>Gain (loss) on extinguishment of debt</t>
  </si>
  <si>
    <t>Change in fair value of derivative liability</t>
  </si>
  <si>
    <t>Reversal of previously accrued settlement</t>
  </si>
  <si>
    <t>Other income</t>
  </si>
  <si>
    <t>Total other income (expense)</t>
  </si>
  <si>
    <t>Net income (loss)</t>
  </si>
  <si>
    <t>Net income (loss) per share:</t>
  </si>
  <si>
    <t>Basic</t>
  </si>
  <si>
    <t>Diluted</t>
  </si>
  <si>
    <t>Weighted average number of common shares outstanding:</t>
  </si>
  <si>
    <t>Condensed Consolidated Statement of Stockholders' Equity - 9 months ended Sep. 30, 2015 - USD ($)</t>
  </si>
  <si>
    <t>Total</t>
  </si>
  <si>
    <t>Common Stock [Member]</t>
  </si>
  <si>
    <t>Additional Paid-in Capital [Member]</t>
  </si>
  <si>
    <t>Accumulated Deficit [Member]</t>
  </si>
  <si>
    <t>Balance at Dec. 31, 2014</t>
  </si>
  <si>
    <t>Balance (in shares) at Dec. 31, 2014</t>
  </si>
  <si>
    <t>Shares issued for services</t>
  </si>
  <si>
    <t>Shares issued for services (in shares)</t>
  </si>
  <si>
    <t>Shares issued for Cash</t>
  </si>
  <si>
    <t>Shares issued for Cash (in shares)</t>
  </si>
  <si>
    <t>Stock option expense</t>
  </si>
  <si>
    <t>Net loss</t>
  </si>
  <si>
    <t>Balance at Sep. 30, 2015</t>
  </si>
  <si>
    <t>Balance (in shares) at Sep. 30, 2015</t>
  </si>
  <si>
    <t>Condensed Consolidated Statements of Cash Flows - USD ($)</t>
  </si>
  <si>
    <t>Cash flows from operating activities:</t>
  </si>
  <si>
    <t>Adjustments to reconcile from net loss to net cash used in operating activities:</t>
  </si>
  <si>
    <t>Allowance for bad debts</t>
  </si>
  <si>
    <t>Loss on extinguishment of debt</t>
  </si>
  <si>
    <t>Common stock issued for services/interest</t>
  </si>
  <si>
    <t>Amortization of debt discount</t>
  </si>
  <si>
    <t>Changes in operating assets and liabilities</t>
  </si>
  <si>
    <t>Accounts receivable</t>
  </si>
  <si>
    <t>Net cash used in operating activities</t>
  </si>
  <si>
    <t>Cash flows from investing activities:</t>
  </si>
  <si>
    <t>Purchases of property and equipment</t>
  </si>
  <si>
    <t>Purchases and development of intangibles</t>
  </si>
  <si>
    <t>Net cash used in investing activities</t>
  </si>
  <si>
    <t>Cash flows from financing activities:</t>
  </si>
  <si>
    <t>Proceeds from convertible note payable</t>
  </si>
  <si>
    <t>Repayments of convertible note payable</t>
  </si>
  <si>
    <t>Proceeds from issuance of common stock</t>
  </si>
  <si>
    <t>Net cash provided by financing activities</t>
  </si>
  <si>
    <t>Net increase (decrease) in cash</t>
  </si>
  <si>
    <t>Cash, beginning of period</t>
  </si>
  <si>
    <t>Cash, end of period</t>
  </si>
  <si>
    <t>Cash paid during the period for:</t>
  </si>
  <si>
    <t>Interest</t>
  </si>
  <si>
    <t>Income taxes</t>
  </si>
  <si>
    <t>Supplemental disclosure of non-cash investing and financing activities:</t>
  </si>
  <si>
    <t>Increase in prepaid common stock compensation</t>
  </si>
  <si>
    <t>Common stock issued to settle accounts payable</t>
  </si>
  <si>
    <t>Issuance of common stock for repayment of convertible note payable</t>
  </si>
  <si>
    <t>Common stock issued for merger/acquisition consideration</t>
  </si>
  <si>
    <t>Organization and Nature of Business</t>
  </si>
  <si>
    <t>Organization, Consolidation and Presentation of Financial Statements [Abstract]</t>
  </si>
  <si>
    <t>Nature of Operations [Text Block]</t>
  </si>
  <si>
    <t xml:space="preserve"> Adaptive Medias, Inc., formerly known as “Mimvi, Inc.” and prior to that as “Fashion Net, Inc.” (“Adaptive Medias” or the “Company”), was formed on August 7, 2007 under the laws of the State of Nevada. The Company, through its core content monetization platform and technology, provides app developers, publishers and video content developers one of the only end-to-end monetization platforms driven by programmatic algorithms. The Company provides these unique capabilities to monetize content efficiently across multiple marketing channels, including mobile, video and online display advertising. Pursuant to votes of the majority of the Board of Directors and shareholders, effective on November 6, 2013, the Company changed its name to Adaptive Medias, Inc. in order to better and more fully demonstrate the Company’s emphasis on providing a supply-side platform for mobile, video and online display advertising. In connection with the name change, effective on November 6, 2013, the Company’s ticker symbol was changed to ADTM. The Company is a programmatic audience and content monetization company for website owners, app developers and video publishers who want to more effectively optimize content through advertising. Adaptive Medias provides a foundation for publishers and developers looking to engage brand advertisers through a multi-channel approach that delivers integrated, engaging and impactful ads across multiple devices. The Company meets the needs of its publishers with an emphasis on maintaining user experience, while delivering timely and relevant ads through its multi-channel ad delivery and content platform. Media Graph Transaction On July 15, 2014, the Company executed a Stock Purchase Agreement (the “Agreement”), effective June 30, 2014, with OneScreen, Inc., a Delaware corporation (“OneScreen”), Media Graph, Inc., a Nevada corporation and OneScreen’s spun-off former subsidiary (“Media Graph”), and the shareholders of Media Graph (the “Selling Shareholders”) whereby the Company acquired certain assets of OneScreen, which immediately prior thereto were held by Media Graph, in exchange for 5,000,000 Fixed assets $ 82,112 Intangibles 6,320,000 Goodwill 8,597,888 Total purchase price allocated $ 15,000,000 </t>
  </si>
  <si>
    <t>Basis of Presentation and Summary of Significant Accounting Policies</t>
  </si>
  <si>
    <t>Accounting Policies [Abstract]</t>
  </si>
  <si>
    <t>Basis of Presentation and Significant Accounting Policies [Text Block]</t>
  </si>
  <si>
    <t xml:space="preserve"> Note 2  Basis of Presentation and Summary of Significant Accounting Policies Basis of Presentation The accompanying unaudited condensed consolidated financial statements have been prepared by the Company pursuant to the rules and regulations of the Securities and Exchange Commission. Certain information and footnote disclosures normally included in the consolidated financial statements prepared in accordance with U.S. generally accepted accounting principles have been condensed or omitted in accordance with such rules and regulations. On April 14, 2014, the shareholders of the Company authorized its Board of Directors to effectuate a reverse stock split, in the Board’s discretion (the “Reverse Stock Split”), which was ultimately declared effective by the Board of Directors as of the close of business on July 14, 2014. As a result of the Reverse Stock Split, every thirty (30) issued and outstanding shares of the Company’s common stock was changed and converted into one (1) share of common stock. Following the Reverse Stock Split, the Company continues to have 300,000,000 shares of common stock authorized for issuance, but the number of outstanding shares of the Company’s common stock was reduced from 192,364,735 shares to 6,412,225 shares. As required by the Financial Accounting Standards Board’s (FASB”) Accounting Standards Codification (“ASC”) Topic 260-10-55-12 “ Earnings per Share The unaudited condensed consolidated financial statements should be read in conjunction with the consolidated financial statements included in the Form 10-K for the year ended December 31, 2014. In the opinion of management, all adjustments considered necessary for the fair presentation consisting solely of normal recurring adjustments, have been made. Operating results for the three and nine month periods ended September 30, 2015 are not necessarily indicative of the results that may be expected for the year ending December 31, 2015. Principles of Consolidation The unaudited condensed consolidated financial statements include the Company and its wholly-owned subsidiaries. All significant intercompany accounts and transactions have been eliminated in consolidation. 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September 30, 2015, the Company had an accumulated deficit of $48,244,942. The ability of the Company to continue as a going concern is dependent on the Company obtaining adequate capital to fund operating losses until it becomes profitable. If the Company is unable to obtain adequate capital, it could be forced to cease or reduce its operations. In order to continue as a going concern, the Company will need, among other things, additional capital resources. The Company will continue to raise funds through the sale of its equity securities or issuance of notes payable to obtain additional operating capital. The Company is dependent upon its ability, and will continue to attempt, to secure additional equity and/or debt financing until the Company can earn revenue and realize positive cash flow from its operations. There are no assurances that the Company will be successful in earning revenue and realizing positive cash flow from its operations. Without sufficient financing it would be unlikely that the Company will continue as a going concern. Based on the Company’s current rate of cash outflows, cash on hand and proceeds from the prior sale of equity securities and issuance of convertible notes, management believes that its current cash will not be sufficient to meet the anticipated cash needs for working capital for the next 12 months. The Company’s plans with respect to its liquidity issues include, but are not limited to, the following: 1) Continue to issue restricted stock for compensation due to consultants and for its legacy accounts payable in lieu of cash payments; and 2) Seek additional capital in the public equity markets to continue its operations as it rolls out its current products in development, responds to competitive pressures, develops new products and services, and supports new strategic partnership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 Reclassifications Certain reclassifications have been made to amounts in prior periods to conform to the current period presentation. All reclassifications have been applied consistently to the periods presented.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Revenue Recognition The Company recognizes revenue when earned and related costs of sales and expenses when incurred. The Company recognizes revenue in accordance with FASB ASC Topic 605-10-599, Revenue Recognition, Overall, SEC Materials Intangible assets Intangible assets consisting of websites, customer lists, content and publisher relationships, developed technology and trade name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 Internal Use Software Development Costs 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During the three and nine months ended September 30, 2015, the Company capitalized $10,180 and $114,747, respectively. During the three and nine months ended September 30, 2014, the Company capitalized $96,086 and $125,258, respectively. Amortization commences when the software for internal use is ready for its intended use and the amortization period is the estimated useful life of the related asset, which is generally two to three years. Amortization expense totaled $32,848 and $92,953 for the three and nine months ended September 30, 2015, respectively. Amortization expense totaled $4,739 and $5,286 for the three and nine months ended September 30, 2014, respectively. Convertible Debt and Warrants Issued with Convertible Debt Convertible debt is accounted for under the guidelines established by FASB ASC Topic 470, Debt with Conversion and Other Options Beneficial Conversion Features The Company calculates the fair value of warrants issued with the convertible instruments according to ASC 815. The Company recorded a derivative liability and valued the warrant using a multi-nomial model.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and is recorded as an additional debt discount and amortized over the remaining life of the debt. Fair Value of Financial Instruments We utilize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is a summary of financial instruments as of September 30, 2015, and December 31, 2014: Fair Value Measurments Using: Level 1 Level 2 Level 3 Balance at December 31, 2014 - - - Valuation of derivative liability due to issuance of warrants attached to convertible notes - - 975,985 Change in fair value - - (264,026) Balance at September 30, 2015 - - 711,959 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 Recently Issued Accounting Pronouncements In May 2014, the FASB and the International Accounting Standards Board jointly issued ASU No. 2014-9, Revenue from Contracts with Customers In August 2014, the FASB issued ASU No. 2014-15, Presentation of Financial Statement-Going Concern (Subtopic 205-40): Disclosure of Uncertainties about an Entity's Ability to Continue as a Going Concern</t>
  </si>
  <si>
    <t>Intangible Assets</t>
  </si>
  <si>
    <t>Goodwill and Intangible Assets Disclosure [Abstract]</t>
  </si>
  <si>
    <t>Goodwill and Intangible Assets Disclosure [Text Block]</t>
  </si>
  <si>
    <t xml:space="preserve"> Note 3  Intangible Assets September 30, 2015 December 31, 2014 Websites $ 11,297 $ 11,297 Customer lists 306,505 306,505 Developed technology 4,997,781 4,883,034 Trade names 85,607 85,607 5,401,190 5,286,443 Less: accumulated amortization $ (3,608,549) $ (1,666,237) Identifiable intangibles, net 1,792,641 3,620,206 Goodwill 4,397,964 4,397,964 Intangible assets, net $ 6,190,605 $ 8,018,170 For the three months ended September 30, 2015 and 2014, the amortization of intangible assets was $ 652,340 498,079 $ 1,942,312 737,373</t>
  </si>
  <si>
    <t>Income Taxes</t>
  </si>
  <si>
    <t>Income Tax Disclosure [Abstract]</t>
  </si>
  <si>
    <t>Income Tax Disclosure [Text Block]</t>
  </si>
  <si>
    <t xml:space="preserve"> Note 4  Income Taxes The Company had net operating loss carryforwards (“NOLs”) as of December 31, 2014 of approximately $ 35.5 34.7 expiring at various years through 2034 50 or NOLs available to offset any taxable income</t>
  </si>
  <si>
    <t>Notes Payable</t>
  </si>
  <si>
    <t>Debt Disclosure [Abstract]</t>
  </si>
  <si>
    <t>Debt Disclosure [Text Block]</t>
  </si>
  <si>
    <t xml:space="preserve"> Note 5  Notes Payable As of September 30, 2015, there were no outstanding notes payable. On February 10, 2014, the Company settled all obligations under a previously issued convertible note payable and cancelled the 133,334 105,000 2.25 46,667 275,000 79,014 Issuance and Repayments of Convertible Promissory Notes On July 14, 2015, the Company entered into a convertible promissory note with John Strong, the Company’s current Chief Executive Officer, in the amount of $ 100,000 5 July 28, 2015 On July 14 th 100,000 10 t In September 2015, the Company raised $ 1,250,000 1,470,588 September 4, 2016 3,676,470 .50 September 3, 2020 100,000 117.65 September 3, 2016 0.30 The holders of these discount convertible debentures also received warrants to purchase an aggregate of 3,676,470 0.0001 0.50 168.71 28 975,985 264,026 711,959</t>
  </si>
  <si>
    <t>Stockholders' Equity</t>
  </si>
  <si>
    <t>Stockholders' Equity Note [Abstract]</t>
  </si>
  <si>
    <t>Stockholders' Equity Note Disclosure [Text Block]</t>
  </si>
  <si>
    <t xml:space="preserve"> Note 6  Stockholders’ Equity Issuance of Common Stock During the nine months ended September 30, 2015, the Company issued 5,668,897 2,383,167 2,164,661 981,229 2,000,000 21,703,329 During the nine months ended September 30, 2014, the Company issued 694,626 2,059,513 46,667 105,000 3,239,780 7,289,499 The Company also issued 5,000,000 41,776 106,879</t>
  </si>
  <si>
    <t>Warrants and Options</t>
  </si>
  <si>
    <t>Derivative Instruments and Hedging Activities Disclosure [Abstract]</t>
  </si>
  <si>
    <t>Derivative Instruments and Hedging Activities Disclosure [Text Block]</t>
  </si>
  <si>
    <t xml:space="preserve"> Note 7  Warrants and Options Stock Option Plans The Company’s shareholders approved the Company’s 2010 Stock Incentive Plan (the “2010 Plan”) on November 2, 2010. The Plan provides for the grant of non-statutory or incentive stock options, stock appreciation rights, restricted stock, restricted stock units, and other stock-based awards to the Company’s employees, Officers, Directors or consultants. The Company’s Board of Directors administers the 2010 Plan, selects the individuals to whom options will be granted, determines the number of options to be granted, and the term and exercise price of each option. Stock options granted pursuant to the terms of the 2010 Plan generally cannot be granted with an exercise price of less than 100 10 In September 2013, the Company approved the increase in the number of shares issuable pursuant to the 2010 Plan to 15,000,000 15,000,000 30,000,000 30,000,000 During the year ended December 31, 2014, options for 1,058,770 0 122,849 1,477,977 28,522,023 The following table reflects the option activity during the nine months ended September 30, 2015: Common Average Shares Exercise Price Outstanding as of December 31, 2014 1,477,977 $ 1.11 Granted 151,667 1.86 Exercised (196,404) 0.49 Forfeited, cancelled, expired (974,692) 0.72 Outstanding as of September 30, 2015 458,548 $ 0.49 To value options granted during the nine months ended September 30, 2015, the Company used the Black-Scholes option pricing model based upon the following assumptions: term of 3 .99 0 338 242,221 As of September 30, 2015, 28,219,022 Warrants The following table reflects warrant activity during the nine months ended September 30, 2015: Warrants for Weighted Common Average Shares Exercise Price Outstanding and exercisable as of December 31, 2014 2,879,627 $ 4.00 Granted 5,532,831 1.02 Exercised  cash - - Exercised - cash-less exercise - - Forfeited, cancelled, expired (166,667) 0.50 Outstanding as of September 30, 2015 8,245,791 $ 2.07 </t>
  </si>
  <si>
    <t>Income (Loss) Per Share</t>
  </si>
  <si>
    <t>Earnings Per Share [Abstract]</t>
  </si>
  <si>
    <t>Earnings Per Share [Text Block]</t>
  </si>
  <si>
    <t xml:space="preserve"> Note 8  Income (Loss) Per Share Net income (loss) per share is provided in accordance with FASB ASC 260-10, “ Earnings per Share ”. Basic net income (loss) per common share ("EPS") is computed by dividing net income (loss) available to common stockholders by the weighted average number of common shares outstanding for the period. Diluted earnings (loss) per share is computed by dividing net income (loss) by the weighted average shares outstanding, assuming all dilutive potential common shares were issued, unless doing so is anti-dilutive. Three Months Ended September 30, Nine Months Ended September 30, 2015 2014 2015 2014 Numerator for income (loss) per share: Net income (loss) attributable to common shareholders $ 2,518,837 $ (3,613,386) $ (8,072,226) $ (6,752,704) Numerator for diluted income (loss) per share $ 2,518,837 $ (3,613,386) $ (8,072,226) $ (6,752,704) Denominator for income (loss) per share: Weighted average common shares 19,119,831 11,419,744 16,237,814 7,593,080 Convertible note payable 4,901,960 - - - Options 211,077 - - - Warrants 1,880,103 - - - Denominator for diluted income (loss) per share 26,112,971 11,419,744 16,237,814 7,593,080 Three Months Ended September 30, Nine Months Ended September 30, 2015 2014 2015 2014 Options 247,471 1,586,482 458,548 1,586,482 Warrants 6,365,688 2,879,627 8,245,791 2,879,627 Total anti-dilutive weighted average shares 6,613,159 4,466,109 8,704,339 4,466,109 Common Shares 21,703,329 Options 458,548 Warrants 8,245,791 Total potential shares 30,407,668 </t>
  </si>
  <si>
    <t>Concentrations</t>
  </si>
  <si>
    <t>Risks and Uncertainties [Abstract]</t>
  </si>
  <si>
    <t>Concentration Risk Disclosure [Text Block]</t>
  </si>
  <si>
    <t xml:space="preserve"> Note 9  Concentrations Three months ended September 30, Nine months ended September 30, 2015 2014 2015 2014 Customer 1 19 0 9 0 Customer 2 15 0 7 0 Customer 3 13 0 8 0 Customer 4 12 4 10 2 Customer 5 1 20 5 20 Customer 6 0 15 7 13 Customer 7 0 15 2 8 Customers in excess of 10% or more as included in the table above represent $ 513,260 938,510</t>
  </si>
  <si>
    <t>Commitments and Contingencies</t>
  </si>
  <si>
    <t>Commitments and Contingencies Disclosure [Abstract]</t>
  </si>
  <si>
    <t>Commitments and Contingencies Disclosure [Text Block]</t>
  </si>
  <si>
    <t xml:space="preserve"> Note 10  Commitments and Contingencies Office Lease Agreements On September 22, 2015 the Company signed a lease for office space in Irvine, California, and subsequently moved its operation to this location. This lease expires in September 2018 and carries a current monthly rent of approximately $ 5,350 The Company is also still under lease for its previous 13,100 The Company plans to sublet this location in the near future. Minimum Fees On July 1, 2014, the Company entered into an agreement to purchase bandwidth for a period of 18 413,775 209,186 Legal Proceedings OneScreen, Inc. v. Patel, Orange County Superior Court Case No. 30-2014-00699812 OneScreen initiated the lawsuit against Atul Patel (“Mr. Patel”). Mr. Patel subsequently filed a cross-complaint asserting claims against numerous cross-defendants, including the Company. Mr. Patel asserted various claims in his Second Amended Cross-Complaint against the Company, including claims for conversion, fraudulent transfers, and successor liability. On October 21, 2015, the court heard the Company’s demurrer to Mr. Patel’s Second Amended Cross-Complaint. The court has taken the motion under submission, and it has not issued a formal ruling on the demurrer. The Company intends to vigorously defend against Mr. Patel’s claims. AdOn Network, LLC v. OneScreen, Inc., et al., San Francisco Superior Court Case No. CGC-14-542878 AdOn Network, LLC (“AdOn”) originally filed suit against OneScreen arising out of an alleged settlement agreement that OneScreen entered into with AdOn on March 14, 2014. AdOn asserts that OneScreen breached the settlement and asserts various contractual and quasi-contractual claims against OneScreen. AdOn is seeking damages in excess of $590,000 along with attorneys’ fees and other remedies. In its First Amended Complaint, Plaintiff also sued the Company for successor liability for OneScreen’s alleged debts. The Company demurred to the First Amended Complaint, but the court denied the demurrer. The Company has answered the First Amended Complaint and intends to vigorously defend against the claims. MeetMe, Inc. v. Beanstock Media, Inc., et al., Philadelphia Court of Common Pleas On September 29, 2015, MeetMe, Inc. (“MeetMe”) filed suit against Beanstock Media, Inc. (“Beanstock”) and the Company. MeetMe asserts breach of contract claims regarding an alleged debt that it claims it is owed by Beanstock. MeetMe also claims that the Company allegedly guaranteed Beanstock’s debt through a subsequent agreement. The Company’s deadline to respond to the Complaint is November 4, 2015 and it intends to vigorously defend against the claims. Adaptive Medias, Inc. v. Jim Waltz, et al., Orange County Superior Court Case No. 30-2015-00812007-CU-FR-CJC On September 28, 2015, the Company filed suit against former director Jim Waltz (“Mr. Waltz”), Beanstock and MeetMe, Inc. The Company asserts various claims relating to Mr. Waltz’ self-dealing as a director of the Company , including fraudulent conduct that resulted in Adaptive Medias paying and allegedly guaranteeing obligations incurred by Beanstock. Among other relief, the Company seeks to recover the monies that were paid to MeetMe, and it seeks to void and/or rescind the obligations Adaptive Medias allegedly incurred as a result of Mr. Waltz’ fraudulent conduct and breaches of his fiduciary duties. None of the defendants have yet responded to the Complaint. Other Commitments and Contingencies Rescission of Previously Announced and Accrued Settlement On May 6, 2015, the Company entered into a Confidential Settlement Agreement and Mutual Release (the “Settlement”) with Gregg Templeton, pursuant to which the Company and Mr. Templeton agreed to mutually release one another from any and all obligations under previous consulting arrangements between the parties. Pursuant to the terms of the Settlement Agreement, in exchange for consulting services previously rendered to the Company, the Company's shall pay to Mr. Templeton (i) a cash fee in the amount of $ 405,000 318,343 1,500,000 3.00 Reversals of Certain Liabilities During the three months ended September 30, 2015, the Company reversed certain legacy liabilities in the amount of $658,000 that were carried over from the Mimvi transaction in 2013. Upon the Company’s review, it was determined that these amounts did not represent valid liabilities. In addition, certain liabilities recorded in prior years in the amount of $315,000 were determined to be invalid and were reversed. The aggregate of these reversals in the amount of $973,000 were recorded as a component of “Other income” in the accompanying statements of operations for the three and nine months ended September 30, 2015 .</t>
  </si>
  <si>
    <t>Subsequent Events</t>
  </si>
  <si>
    <t>Subsequent Events [Abstract]</t>
  </si>
  <si>
    <t>Subsequent Events [Text Block]</t>
  </si>
  <si>
    <t xml:space="preserve"> Note 11  Subsequent Events The Company follows the guidance in FASB ASC Topic 855, Subsequent Events The following subsequent events have occurred since September 30, 2015: Loan transactions On October 7, 2015, the Company entered into a short term note payable with John B. Strong, the Company’s CEO, in exchange for $ 75,000 6 On October 26, 2015, the Company entered into a convertible promissory note with an outside investor for a principal amount of $ 245,000 200,000 22 On October 27, 2015, the Company entered into a settlement agreement with a vendor to settle $ 30,247 20,000 Changes in senior leadership Effective as of October 1, 2015, the Board of Directors unanimously voted in favor of removing the “interim” from the title of Chief Executive Office for John B. Strong.</t>
  </si>
  <si>
    <t>Basis of Presentation and Summary of Significant Accounting Policies (Policies)</t>
  </si>
  <si>
    <t>Basis of Accounting, Policy [Policy Text Block]</t>
  </si>
  <si>
    <t xml:space="preserve"> Basis of Presentation The accompanying unaudited condensed consolidated financial statements have been prepared by the Company pursuant to the rules and regulations of the Securities and Exchange Commission. Certain information and footnote disclosures normally included in the consolidated financial statements prepared in accordance with U.S. generally accepted accounting principles have been condensed or omitted in accordance with such rules and regulations. On April 14, 2014, the shareholders of the Company authorized its Board of Directors to effectuate a reverse stock split, in the Board’s discretion (the “Reverse Stock Split”), which was ultimately declared effective by the Board of Directors as of the close of business on July 14, 2014. As a result of the Reverse Stock Split, every thirty (30) issued and outstanding shares of the Company’s common stock was changed and converted into one (1) share of common stock. Following the Reverse Stock Split, the Company continues to have 300,000,000 192,364,735 6,412,225 Earnings per Share The unaudited condensed consolidated financial statements should be read in conjunction with the consolidated financial statements included in the Form 10-K for the year ended December 31, 2014. In the opinion of management, all adjustments considered necessary for the fair presentation consisting solely of normal recurring adjustments, have been made. Operating results for the three and nine month periods September</t>
  </si>
  <si>
    <t>Consolidation, Policy [Policy Text Block]</t>
  </si>
  <si>
    <t xml:space="preserve"> Principles of Consolidation The unaudited condensed consolidated financial statements include the Company and its wholly-owned subsidiaries. All significant intercompany accounts and transactions have been eliminated in consolidation.</t>
  </si>
  <si>
    <t>Going Concern [Policy Text Block]</t>
  </si>
  <si>
    <t xml:space="preserve"> Going Concern The Company’s unaudited condensed consolidated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 sufficient to cover its operating costs and allow it to continue as a going concern. As of September 30, 2015, the Company had an accumulated deficit of $ 48,244,942 In order to continue as a going concern, the Company will need, among other things, additional capital resources. The Company will continue to raise funds through the sale of its equity securities or issuance of notes payable Based on the Company’s current rate of cash outflows, cash on hand and proceeds from the prior sale of equity securities and issuance of convertible notes 1) Continue to issue restricted stock for compensation due to consultants and for its legacy accounts payable in lieu of cash payments; and 2) Seek additional capital in the public equity markets to continue its operations as it rolls out its current products in development, responds to competitive pressures, develops new products and services, and supports new strategic partnerships. The Company is currently evaluating additional debt or equity financing opportunities and may execute them when appropriate. However, there can be no assurances that the Company can consummate such a transaction, or consummate a transaction at favorable pricing. The ability of the Company to continue as a going concern is dependent upon its ability to successfully accomplish the plans described in the preceding paragraph and eventually secure other sources of financing and achieve profitable operations. These condensed consolidated financial statements do not include any adjustments relating to the recoverability and classification of recorded asset amounts, or amounts and classification of liabilities that might result from this uncertainty.</t>
  </si>
  <si>
    <t>Reclassification, Policy [Policy Text Block]</t>
  </si>
  <si>
    <t xml:space="preserve"> Reclassifications Certain reclassifications have been made to amounts in prior periods to conform to the current period presentation. All reclassifications have been applied consistently to the periods presented.</t>
  </si>
  <si>
    <t>Use of Estimates, Policy [Policy Text Block]</t>
  </si>
  <si>
    <t xml:space="preserve">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Revenue Recognition, Policy [Policy Text Block]</t>
  </si>
  <si>
    <t xml:space="preserve"> Revenue Recognition The Company recognizes revenue when earned and related costs of sales and expenses when incurred. The Company recognizes revenue in accordance with FASB ASC Topic 605-10-599, Revenue Recognition, Overall, SEC Materials </t>
  </si>
  <si>
    <t>Intangible Assets, Finite-Lived, Policy [Policy Text Block]</t>
  </si>
  <si>
    <t xml:space="preserve"> Intangible assets Intangible assets consisting of websites, customer lists, content and publisher relationships, developed technology and trade name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Useful lives of intangible assets are periodically evaluated for reasonableness and the assets are tested for impairment whenever events or changes in circumstances indicate that the carrying amount may no longer be recoverable.</t>
  </si>
  <si>
    <t>Internal Use Software, Policy [Policy Text Block]</t>
  </si>
  <si>
    <t xml:space="preserve"> Internal Use Software Development Costs The Company incurs costs to develop software for internal use. The Company expenses all costs that relate to the planning and post implementation phases of development as research and development expense. The Company capitalizes costs when preliminary efforts are successfully completed, management has authorized and committed project funding, and it is probable that the project will be completed and will be used as intended. Costs incurred for enhancements that are expected to result in additional material functionality are capitalized. During the three and nine months ended September 30, 2015, the Company capitalized $ 10,180 114,747 96,086 125,258 Amortization commences when the software for internal use is ready for its intended use and the amortization period is the estimated useful life of the related asset, which is generally two to three years. Amortization expense totaled $ 32,848 92,953 4,739 5,286</t>
  </si>
  <si>
    <t>Debt, Policy [Policy Text Block]</t>
  </si>
  <si>
    <t xml:space="preserve"> Convertible Debt and Warrants Issued with Convertible Debt Convertible debt is accounted for under the guidelines established by FASB ASC Topic 470, Debt with Conversion and Other Options Beneficial Conversion Features The Company calculates the fair value of warrants issued with the convertible instruments according to ASC 815. The Company recorded a derivative liability and valued the warrant using a multi-nomial model. The allocated fair value is recorded as a debt discount or premium and is amortized over the expected term of the convertible debt to interest expense. For a conversion price change of a convertible debt issue, the additional intrinsic value of the debt conversion feature, calculated as the number of additional shares issuable due to a conversion price change multiplied by the previous conversion price, and is recorded as an additional debt discount and amortized over the remaining life of the debt.</t>
  </si>
  <si>
    <t>Fair Value of Financial Instruments, Policy [Policy Text Block]</t>
  </si>
  <si>
    <t xml:space="preserve"> Fair Value of Financial Instruments We utilize ASC 820-10, Fair Value Measurement and Disclosure, for valuing financial assets and liabilities measured on a recurring basis. Fair value is defined as the exit price, or the amount that would be received to sell an asset or paid to transfer a liability in an orderly transaction between market participants as of the measurement date. The guidance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sources independent of our Company. Unobservable inputs are inputs that reflect our Company’s assumptions about the factors market participants would use in valuing the asset or liability. The guidance establishes three levels of inputs that may be used to measure fair value: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September 30, 2015 and December 31, 2014, we did not have any level 3 assets or liabilities. As of September 30, 2015, the derivative liabilities are considered level 2 items.</t>
  </si>
  <si>
    <t>Earnings Per Share, Policy [Policy Text Block]</t>
  </si>
  <si>
    <t xml:space="preserve"> Net Income (Loss) Per Share Basic earnings per share is calculated by dividing income available to common stockholders by the weighted-average number of common shares outstanding during each period. Diluted earnings per share is computed using the weighted average number of common and dilutive common share equivalents outstanding during the period.</t>
  </si>
  <si>
    <t>New Accounting Pronouncements, Policy [Policy Text Block]</t>
  </si>
  <si>
    <t xml:space="preserve"> Recently Issued Accounting Pronouncements In May 2014, the FASB and the International Accounting Standards Board jointly issued ASU No. 2014-9, Revenue from Contracts with Customers In August 2014, the FASB issued ASU No. 2014-15, Presentation of Financial Statement-Going Concern (Subtopic 205-40): Disclosure of Uncertainties about an Entity's Ability to Continue as a Going Concern</t>
  </si>
  <si>
    <t>Organization and Nature of Business (Tables)</t>
  </si>
  <si>
    <t>Schedule of Recognized Identified Assets Acquired and Liabilities Assumed [Table Text Block]</t>
  </si>
  <si>
    <t xml:space="preserve"> The following table summarizes the estimated fair values of the assets acquired and liabilities assumed at the date of acquisition and the allocation of the purchase price to the fair value of net assets acquired: Fixed assets $ 82,112 Intangibles 6,320,000 Goodwill 8,597,888 Total purchase price allocated $ 15,000,000 </t>
  </si>
  <si>
    <t>Basis of Presentation and Summary of Significant Accounting Policies (Tables)</t>
  </si>
  <si>
    <t>Schedule of Derivative Instruments [Table Text Block]</t>
  </si>
  <si>
    <t xml:space="preserve"> The following is a summary of financial instruments as of September 30, 2015, and December 31, 2014: Fair Value Measurments Using: Level 1 Level 2 Level 3 Balance at December 31, 2014 - - - Valuation of derivative liability due to issuance of warrants attached to convertible notes - - 975,985 Change in fair value - - (264,026) Balance at September 30, 2015 - - 711,959 </t>
  </si>
  <si>
    <t>Intangible Assets (Tables)</t>
  </si>
  <si>
    <t>Schedule of Intangible Assets and Goodwill [Table Text Block]</t>
  </si>
  <si>
    <t xml:space="preserve"> September 30, 2015 December 31, 2014 Websites $ 11,297 $ 11,297 Customer lists 306,505 306,505 Developed technology 4,997,781 4,883,034 Trade names 85,607 85,607 5,401,190 5,286,443 Less: accumulated amortization $ (3,608,549) $ (1,666,237) Identifiable intangibles, net 1,792,641 3,620,206 Goodwill 4,397,964 4,397,964 Intangible assets, net $ 6,190,605 $ 8,018,170 </t>
  </si>
  <si>
    <t>Warrants and Options (Tables)</t>
  </si>
  <si>
    <t>Schedule of Share-based Compensation, Stock Options, Activity [Table Text Block]</t>
  </si>
  <si>
    <t xml:space="preserve"> The following table reflects the option activity during the nine months ended September 30, 2015: Common Average Shares Exercise Price Outstanding as of December 31, 2014 1,477,977 $ 1.11 Granted 151,667 1.86 Exercised (196,404) 0.49 Forfeited, cancelled, expired (974,692) 0.72 Outstanding as of September 30, 2015 458,548 $ 0.49 </t>
  </si>
  <si>
    <t>Schedule of Stockholders' Equity Note, Warrants or Rights [Table Text Block]</t>
  </si>
  <si>
    <t xml:space="preserve"> The following table reflects warrant activity during the nine months ended September 30, 2015: Warrants for Weighted Common Average Shares Exercise Price Outstanding and exercisable as of December 31, 2014 2,879,627 $ 4.00 Granted 5,532,831 1.02 Exercised  cash - - Exercised - cash-less exercise - - Forfeited, cancelled, expired (166,667) 0.50 Outstanding as of September 30, 2015 8,245,791 $ 2.07 </t>
  </si>
  <si>
    <t>Income (Loss) Per Share (Tables)</t>
  </si>
  <si>
    <t>Schedule of Earnings Per Share, Basic and Diluted [Table Text Block]</t>
  </si>
  <si>
    <t xml:space="preserve"> The numerators and denominators used to calculate basic and diluted income (loss) per share are as follows for the three and nine months ended September 30, 2015 and 2014: Three Months Ended September 30, Nine Months Ended September 30, 2015 2014 2015 2014 Numerator for income (loss) per share: Net income (loss) attributable to common shareholders $ 2,518,837 $ (3,613,386) $ (8,072,226) $ (6,752,704) Numerator for diluted income (loss) per share $ 2,518,837 $ (3,613,386) $ (8,072,226) $ (6,752,704) Denominator for income (loss) per share: Weighted average common shares 19,119,831 11,419,744 16,237,814 7,593,080 Convertible note payable 4,901,960 - - - Options 211,077 - - - Warrants 1,880,103 - - - Denominator for diluted income (loss) per share 26,112,971 11,419,744 16,237,814 7,593,080 </t>
  </si>
  <si>
    <t>Schedule of Antidilutive Securities Excluded from Computation of Earnings Per Share [Table Text Block]</t>
  </si>
  <si>
    <t xml:space="preserve"> The following shares are not included in the computation of diluted income (loss) per share, because their conversion prices exceeded the average market price or their inclusion would be anti-dilutive: Three Months Ended September 30, Nine Months Ended September 30, 2015 2014 2015 2014 Options 247,471 1,586,482 458,548 1,586,482 Warrants 6,365,688 2,879,627 8,245,791 2,879,627 Total anti-dilutive weighted average shares 6,613,159 4,466,109 8,704,339 4,466,109 </t>
  </si>
  <si>
    <t>Schedule Of Potential Common Stock Outstanding Upon Exercise Of Dilutive Securities [Table Text Block]</t>
  </si>
  <si>
    <t xml:space="preserve"> If all dilutive securities had been exercised at September 30, 2015 the total number of common shares outstanding would be as follows: Common Shares 21,703,329 Options 458,548 Warrants 8,245,791 Total potential shares 30,407,668 </t>
  </si>
  <si>
    <t>Concentrations (Tables)</t>
  </si>
  <si>
    <t>Schedules of Concentration of Risk, by Risk Factor [Table Text Block]</t>
  </si>
  <si>
    <t xml:space="preserve"> Three months ended September 30, Nine months ended September 30, 2015 2014 2015 2014 Customer 1 19 0 9 0 Customer 2 15 0 7 0 Customer 3 13 0 8 0 Customer 4 12 4 10 2 Customer 5 1 20 5 20 Customer 6 0 15 7 13 Customer 7 0 15 2 8 </t>
  </si>
  <si>
    <t>Organization and Nature of Business (Details) - USD ($)</t>
  </si>
  <si>
    <t>Business Acquisition [Line Items]</t>
  </si>
  <si>
    <t>Goodwill</t>
  </si>
  <si>
    <t>One Screen, Inc. [Member]</t>
  </si>
  <si>
    <t>Fixed assets</t>
  </si>
  <si>
    <t>Intangibles</t>
  </si>
  <si>
    <t>Total purchase price allocated</t>
  </si>
  <si>
    <t>Organization and Nature of Business (Details Textual)</t>
  </si>
  <si>
    <t>Sep. 30, 2015shares</t>
  </si>
  <si>
    <t>Entity Incorporation, Date of Incorporation</t>
  </si>
  <si>
    <t>Aug. 7,
		2007</t>
  </si>
  <si>
    <t>Entity Incorporation, State Country Name</t>
  </si>
  <si>
    <t>State of Nevada</t>
  </si>
  <si>
    <t>Stock Issued During Period, Shares, Acquisitions</t>
  </si>
  <si>
    <t>Basis of Presentation and Summary of Significant Accounting Policies (Details) - USD ($)</t>
  </si>
  <si>
    <t>Derivative Liabilities [Line Items]</t>
  </si>
  <si>
    <t>Balance at December 31, 2014</t>
  </si>
  <si>
    <t>Change in fair value</t>
  </si>
  <si>
    <t>Balance at September 30, 2015</t>
  </si>
  <si>
    <t>Fair Value, Inputs, Level 1 [Member]</t>
  </si>
  <si>
    <t>Valuation of derivative liability due to issuance of warrants attached to convertible notes</t>
  </si>
  <si>
    <t>Fair Value, Inputs, Level 2 [Member]</t>
  </si>
  <si>
    <t>Fair Value, Inputs, Level 3 [Member]</t>
  </si>
  <si>
    <t>Basis of Presentation and Summary of Significant Accounting Policies (Details Textual) - USD ($)</t>
  </si>
  <si>
    <t>Apr. 14, 2014</t>
  </si>
  <si>
    <t>Basis of Presentation and Significant Accounting Policies [Line Items]</t>
  </si>
  <si>
    <t>Common Stock, Shares Authorized</t>
  </si>
  <si>
    <t>Common Stock, Shares, Outstanding</t>
  </si>
  <si>
    <t>Stockholders Equity, Reverse Stock Split</t>
  </si>
  <si>
    <t>every thirty (30) issued and outstanding shares of the Company&amp;#8217;s common stock was changed and converted into one (1) share of common stock</t>
  </si>
  <si>
    <t>Retained Earnings (Accumulated Deficit), Total</t>
  </si>
  <si>
    <t>Payments to Acquire Intangible Assets</t>
  </si>
  <si>
    <t>Amortization of Intangible Assets</t>
  </si>
  <si>
    <t>Software Development [Member]</t>
  </si>
  <si>
    <t>Minimum [Member]</t>
  </si>
  <si>
    <t>Minimum [Member] | Software Development [Member]</t>
  </si>
  <si>
    <t>Property, Plant and Equipment, Useful Life</t>
  </si>
  <si>
    <t>2 years</t>
  </si>
  <si>
    <t>Maximum [Member]</t>
  </si>
  <si>
    <t>Maximum [Member] | Software Development [Member]</t>
  </si>
  <si>
    <t>3 years</t>
  </si>
  <si>
    <t>Intangible Assets (Details) - USD ($)</t>
  </si>
  <si>
    <t>Finite-Lived Intangible Assets [Line Items]</t>
  </si>
  <si>
    <t>Finite-Lived Intangible Assets, Gross</t>
  </si>
  <si>
    <t>Less: accumulated amortization</t>
  </si>
  <si>
    <t>Identifiable intangibles, net</t>
  </si>
  <si>
    <t>Websites [Member]</t>
  </si>
  <si>
    <t>Customer Lists [Member]</t>
  </si>
  <si>
    <t>Developed Technology [Member]</t>
  </si>
  <si>
    <t>Trade Names [Member]</t>
  </si>
  <si>
    <t>Intangible Assets (Details Textual) - USD ($)</t>
  </si>
  <si>
    <t>Income Taxes (Details Textual) $ in Millions</t>
  </si>
  <si>
    <t>12 Months Ended</t>
  </si>
  <si>
    <t>Dec. 31, 2014USD ($)</t>
  </si>
  <si>
    <t>Income Tax Disclosure [Line Items]</t>
  </si>
  <si>
    <t>Operating Loss Carryforwards, Expiration Dates</t>
  </si>
  <si>
    <t>expiring at various years through 2034</t>
  </si>
  <si>
    <t>Operating Loss Carryforwards, Limitations on Use</t>
  </si>
  <si>
    <t>NOLs are subject to various limitations under Internal Revenue Code (&amp;#8220;IRC&amp;#8221;) Section 382. IRC Section 382 limits the use of NOLs to the extent there has been an ownership change of more than 50 percentage points.</t>
  </si>
  <si>
    <t>Foreign Tax Authority [Member]</t>
  </si>
  <si>
    <t>Operating Loss Carryforwards</t>
  </si>
  <si>
    <t>State and Local Jurisdiction [Member]</t>
  </si>
  <si>
    <t>Notes Payable (Details Textual) - USD ($)</t>
  </si>
  <si>
    <t>Jul. 14, 2015</t>
  </si>
  <si>
    <t>Feb. 10, 2014</t>
  </si>
  <si>
    <t>Debt Instrument [Line Items]</t>
  </si>
  <si>
    <t>Warrants Forfeited, Cancelled And Expired</t>
  </si>
  <si>
    <t>Debt Conversion, Converted Instrument, Amount</t>
  </si>
  <si>
    <t>Gains (Losses) on Extinguishment of Debt, Total</t>
  </si>
  <si>
    <t>Derivative, Gain (Loss) on Derivative, Net, Total</t>
  </si>
  <si>
    <t>Common Stock, Par or Stated Value Per Share</t>
  </si>
  <si>
    <t>Fair Value Assumptions, Expected Volatility Rate</t>
  </si>
  <si>
    <t>168.71%</t>
  </si>
  <si>
    <t>Derivative Liability, Notional Amount</t>
  </si>
  <si>
    <t>Derivative Liability, Current</t>
  </si>
  <si>
    <t>Fair Value Assumptions, Risk Free Interest Rate</t>
  </si>
  <si>
    <t>0.28%</t>
  </si>
  <si>
    <t>Convertible Notes Payable [Member] | Stock Purchase Agreement [Member]</t>
  </si>
  <si>
    <t>Debt Instrument, Convertible, Conversion Price</t>
  </si>
  <si>
    <t>Debt Conversion, Converted Instrument, Shares Issued</t>
  </si>
  <si>
    <t>Repayments of Debt</t>
  </si>
  <si>
    <t>ConvertibleNotesPayableOne [Member]</t>
  </si>
  <si>
    <t>Debt Instrument, Face Amount</t>
  </si>
  <si>
    <t>Debt Instrument, Interest Rate, Stated Percentage</t>
  </si>
  <si>
    <t>5.00%</t>
  </si>
  <si>
    <t>Debt Instrument, Maturity Date</t>
  </si>
  <si>
    <t>Jul. 28,
		2015</t>
  </si>
  <si>
    <t>ConvertibleNotesPayableTwo [Member]</t>
  </si>
  <si>
    <t>10.00%</t>
  </si>
  <si>
    <t>Convertible Debenture With Discount [Member]</t>
  </si>
  <si>
    <t>Sep. 4,
		2016</t>
  </si>
  <si>
    <t>Warrants Issued To Purchase Of Shares</t>
  </si>
  <si>
    <t>Payments for Fees</t>
  </si>
  <si>
    <t>Class of Warrant or Right, Exercise Price of Warrants or Rights</t>
  </si>
  <si>
    <t>Class of Warrant or Right, Date from which Warrants or Rights Exercisable</t>
  </si>
  <si>
    <t>Sep. 3,
		2020</t>
  </si>
  <si>
    <t>Convertible Debenture With Premium [Member]</t>
  </si>
  <si>
    <t>Sep. 3,
		2016</t>
  </si>
  <si>
    <t>Premium Percentage On Debentures Issued</t>
  </si>
  <si>
    <t>117.65%</t>
  </si>
  <si>
    <t>Terms Of warrants Exercisable</t>
  </si>
  <si>
    <t>five (5) years beginning March 3, 2016, or six (6) months from the date of issuance</t>
  </si>
  <si>
    <t>Stockholders' Equity (Details Textual) - USD ($)</t>
  </si>
  <si>
    <t>Stockholders' Equity Note Disclosure [Line Items]</t>
  </si>
  <si>
    <t>Stock Issued During Period, Value, Issued for Services</t>
  </si>
  <si>
    <t>Stock Issued During Period, Shares, Conversion of Convertible Securities</t>
  </si>
  <si>
    <t>Stock Issued During Period, Value, Conversion of Convertible Securities</t>
  </si>
  <si>
    <t>Stock Issued During Period, Value, New Issues</t>
  </si>
  <si>
    <t>Stock Issued During Period Shares To Satisfy Accounts Payable</t>
  </si>
  <si>
    <t>Stock Issued During Period Value To Satisfy Accounts Payable</t>
  </si>
  <si>
    <t>Antidilutive Securities Excluded from Computation of Earnings Per Share, Amount</t>
  </si>
  <si>
    <t>Accredited Investors [Member]</t>
  </si>
  <si>
    <t>Stock Issued During Period, Shares, New Issues</t>
  </si>
  <si>
    <t>Various Employees And Consultants [Member]</t>
  </si>
  <si>
    <t>Stock Issued During Period Shares Cash Less Warrants Exercised</t>
  </si>
  <si>
    <t>Various Consultants [Member]</t>
  </si>
  <si>
    <t>Stock Issued During Period, Shares, Issued for Services</t>
  </si>
  <si>
    <t>Media Graph, Inc [Member]</t>
  </si>
  <si>
    <t>Warrants and Options (Details) - $ / shares</t>
  </si>
  <si>
    <t>Share-based Compensation Arrangement by Share-based Payment Award [Line Items]</t>
  </si>
  <si>
    <t>Common Shares, Outstanding</t>
  </si>
  <si>
    <t>Common Shares, Granted</t>
  </si>
  <si>
    <t>Common Shares, Exercised</t>
  </si>
  <si>
    <t>Common Shares, Forfeited, cancelled, expired</t>
  </si>
  <si>
    <t>Average Exercise Price, Outstanding</t>
  </si>
  <si>
    <t>Average Exercise Price, Granted</t>
  </si>
  <si>
    <t>Average Exercise Price, Exercised</t>
  </si>
  <si>
    <t>Average Exercise Price, Forfeited, cancelled, expired</t>
  </si>
  <si>
    <t>Warrants and Options (Details 1)</t>
  </si>
  <si>
    <t>Sep. 30, 2015$ / sharesshares</t>
  </si>
  <si>
    <t>Warrants for Common Shares, Outstanding and exercisable | shares</t>
  </si>
  <si>
    <t>Warrants for Common Shares, Granted | shares</t>
  </si>
  <si>
    <t>Warrants for Common Shares, Exercised-cash | shares</t>
  </si>
  <si>
    <t>Warrants for Common Shares Exercised - cash-less exercise | shares</t>
  </si>
  <si>
    <t>Warrants for Common Shares, Forfeited, cancelled, expired | shares</t>
  </si>
  <si>
    <t>Weighted Average Exercise Price, Outstanding and exercisable</t>
  </si>
  <si>
    <t>Weighted Average Exercise Price, Granted</t>
  </si>
  <si>
    <t>Weighted Average Exercise Price, Exercised - cash</t>
  </si>
  <si>
    <t>Weighted Average Exercise Price, Exercised - cash-less exercise</t>
  </si>
  <si>
    <t>Weighted Average Exercise Price, Forfeited, cancelled, expired</t>
  </si>
  <si>
    <t>Warrants and Options (Details Textual) - USD ($)</t>
  </si>
  <si>
    <t>Nov. 02, 2010</t>
  </si>
  <si>
    <t>Sep. 30, 2013</t>
  </si>
  <si>
    <t>Share-based Compensation, Total</t>
  </si>
  <si>
    <t>Share-based Compensation Arrangement by Share-based Payment Award, Fair Value Assumptions, Risk Free Interest Rate, Minimum</t>
  </si>
  <si>
    <t>0.99%</t>
  </si>
  <si>
    <t>Share-based Compensation Arrangement by Share-based Payment Award, Fair Value Assumptions, Expected Dividend Rate</t>
  </si>
  <si>
    <t>0.00%</t>
  </si>
  <si>
    <t>Share-based Compensation Arrangement by Share-based Payment Award, Fair Value Assumptions, Expected Volatility Rate</t>
  </si>
  <si>
    <t>338.00%</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Forfeitures and Expirations in Period, Total</t>
  </si>
  <si>
    <t>Share-based Compensation Arrangement by Share-based Payment Award, Options, Outstanding, Number, Beginning Balance</t>
  </si>
  <si>
    <t>Common Stock, Capital Shares Reserved for Future Issuance</t>
  </si>
  <si>
    <t>Share-based Compensation Arrangement by Share-based Payment Award, Fair Value Assumptions, Expected Term</t>
  </si>
  <si>
    <t>Stock Incentive Plan 2010 [Member]</t>
  </si>
  <si>
    <t>Share-based Compensation Arrangement by Share-based Payment Award, Number of Shares Authorized</t>
  </si>
  <si>
    <t>Share-based Compensation Arrangement by Share-based Payment Award, Number of Additional Shares Authorized</t>
  </si>
  <si>
    <t>Stock Incentive Plan 2010 [Member] | Maximum [Member]</t>
  </si>
  <si>
    <t>Share-based Compensation Arrangement by Share-based Payment Award, Purchase Price of Common Stock, Percent</t>
  </si>
  <si>
    <t>100.00%</t>
  </si>
  <si>
    <t>Share-based Compensation Arrangement by Share-based Payment Award, Expiration Period</t>
  </si>
  <si>
    <t>10 years</t>
  </si>
  <si>
    <t>Income (Loss) Per Share (Details) - USD ($)</t>
  </si>
  <si>
    <t>Numerator for income (loss) per share:</t>
  </si>
  <si>
    <t>Net income (loss) attributable to common shareholders</t>
  </si>
  <si>
    <t>Numerator for diluted income (loss) per share</t>
  </si>
  <si>
    <t>Denominator for income (loss) per share:</t>
  </si>
  <si>
    <t>Weighted average common shares</t>
  </si>
  <si>
    <t>Convertible note payable</t>
  </si>
  <si>
    <t>Options</t>
  </si>
  <si>
    <t>Warrants</t>
  </si>
  <si>
    <t>Denominator for diluted income (loss) per share</t>
  </si>
  <si>
    <t>Income (Loss) Per Share (Details 1) - shares</t>
  </si>
  <si>
    <t>Antidilutive Securities Excluded from Computation of Earnings Per Share [Line Items]</t>
  </si>
  <si>
    <t>Total anti-dilutive weighted average shares</t>
  </si>
  <si>
    <t>Income (Loss) Per Share (Details 2)</t>
  </si>
  <si>
    <t>Potential Common Stock Outstanding Upon Exercise Of Dilutive Securities [Line Items]</t>
  </si>
  <si>
    <t>Total potential shares</t>
  </si>
  <si>
    <t>Common Shares</t>
  </si>
  <si>
    <t>Concentrations (Details)</t>
  </si>
  <si>
    <t>Customer One [Member]</t>
  </si>
  <si>
    <t>Concentration Risk [Line Items]</t>
  </si>
  <si>
    <t>Concentration of revenue, Percentage</t>
  </si>
  <si>
    <t>19.00%</t>
  </si>
  <si>
    <t>9.00%</t>
  </si>
  <si>
    <t>Customer Two [Member]</t>
  </si>
  <si>
    <t>15.00%</t>
  </si>
  <si>
    <t>7.00%</t>
  </si>
  <si>
    <t>Customer Three [Member]</t>
  </si>
  <si>
    <t>13.00%</t>
  </si>
  <si>
    <t>8.00%</t>
  </si>
  <si>
    <t>Customer Four [Member]</t>
  </si>
  <si>
    <t>12.00%</t>
  </si>
  <si>
    <t>4.00%</t>
  </si>
  <si>
    <t>2.00%</t>
  </si>
  <si>
    <t>Customer Five [Member]</t>
  </si>
  <si>
    <t>1.00%</t>
  </si>
  <si>
    <t>20.00%</t>
  </si>
  <si>
    <t>Customer Six [Member]</t>
  </si>
  <si>
    <t>Customer Seven [Member]</t>
  </si>
  <si>
    <t>Concentrations (Details Textual) - USD ($)</t>
  </si>
  <si>
    <t>Concentration Risk, Benchmark Description</t>
  </si>
  <si>
    <t>Customers in excess of 10% or more</t>
  </si>
  <si>
    <t>Customer Concentration Risk [Member]</t>
  </si>
  <si>
    <t>Accounts Receivable, Gross, Current</t>
  </si>
  <si>
    <t>Commitments and Contingencies (Details Textual) - USD ($)</t>
  </si>
  <si>
    <t>May. 06, 2015</t>
  </si>
  <si>
    <t>Jul. 02, 2014</t>
  </si>
  <si>
    <t>Mar. 14, 2014</t>
  </si>
  <si>
    <t>Sep. 22, 2015</t>
  </si>
  <si>
    <t>Commitments and Contingencies Disclosure [Line Items]</t>
  </si>
  <si>
    <t>Purchase Commitment Expenses</t>
  </si>
  <si>
    <t>Restructuring Reserve, Accrual Adjustment</t>
  </si>
  <si>
    <t>Legacy Liabilities [Member]</t>
  </si>
  <si>
    <t>Certain Liabilities [Member]</t>
  </si>
  <si>
    <t>Restatement Adjustment [Member]</t>
  </si>
  <si>
    <t>Settlement [Member]</t>
  </si>
  <si>
    <t>Payment For Consulting Services In Cash</t>
  </si>
  <si>
    <t>Internationalization</t>
  </si>
  <si>
    <t>5 years</t>
  </si>
  <si>
    <t>Issuance Of Warrants To Purchase Shares Of Common Stock</t>
  </si>
  <si>
    <t>Common Stock [Member] | Settlement [Member]</t>
  </si>
  <si>
    <t>Shares, Issued</t>
  </si>
  <si>
    <t>AdOn Network LLC [Member]</t>
  </si>
  <si>
    <t>Loss Contingency, Damages Sought, Value</t>
  </si>
  <si>
    <t>Office Lease Agreements [Member]</t>
  </si>
  <si>
    <t>Operating Leases, Rent Expense</t>
  </si>
  <si>
    <t>Lessee Leasing Arrangements, Operating Leases, Term of Contract</t>
  </si>
  <si>
    <t>18 months</t>
  </si>
  <si>
    <t>Lease Expiration Date</t>
  </si>
  <si>
    <t>Sep. 30,
		2018</t>
  </si>
  <si>
    <t>Minimum Fees [Member]</t>
  </si>
  <si>
    <t>Minimum fees amount due</t>
  </si>
  <si>
    <t>Subsequent Events (Details Textual) - Subsequent Event [Member] - USD ($)</t>
  </si>
  <si>
    <t>Oct. 01, 2015</t>
  </si>
  <si>
    <t>Oct. 27, 2015</t>
  </si>
  <si>
    <t>Oct. 26, 2015</t>
  </si>
  <si>
    <t>Oct. 07, 2015</t>
  </si>
  <si>
    <t>Subsequent Event [Line Items]</t>
  </si>
  <si>
    <t>Subsequent Event, Description</t>
  </si>
  <si>
    <t>Effective as of October 1, 2015, the Board of Directors unanimously voted in favor of removing the &amp;#8220;interim&amp;#8221; from the title of Chief Executive Office for John B. Strong.</t>
  </si>
  <si>
    <t>Convertible Notes Payable</t>
  </si>
  <si>
    <t>Repayments of Notes Payable</t>
  </si>
  <si>
    <t>22.00%</t>
  </si>
  <si>
    <t>6.00%</t>
  </si>
  <si>
    <t>Notes Payable, Total</t>
  </si>
  <si>
    <t>Debt Conversion, Description</t>
  </si>
  <si>
    <t>The note is convertible at a conversion price of 60% of the lowest trading price of the Company&amp;#8217;s common stock for the previous 20 trading days prior to the conversion date.</t>
  </si>
  <si>
    <t>Feb. 25,
		2015</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_(&quot;$ &quot;#,##0.0000_);_(&quot;$ &quot;(#,##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28397</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C11">
        <v>21703329</v>
      </c>
    </row>
    <row spans="1:3" r="12">
      <c s="4" t="s" r="A12">
        <v>19</v>
      </c>
      <c s="6" t="s" r="B12">
        <v>20</v>
      </c>
    </row>
    <row spans="1:3" r="13">
      <c s="4" t="s" r="A13">
        <v>21</v>
      </c>
      <c s="5" t="n" r="B13">
        <v>2015</v>
      </c>
    </row>
    <row spans="1:3" r="14">
      <c s="4" t="s" r="A14">
        <v>22</v>
      </c>
      <c s="4"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39</v>
      </c>
      <c s="2" t="s" r="B1">
        <v>1</v>
      </c>
    </row>
    <row spans="1:2" r="2">
      <c s="2" t="s" r="B2">
        <v>2</v>
      </c>
    </row>
    <row spans="1:2" r="3">
      <c s="3" t="s" r="A3">
        <v>140</v>
      </c>
    </row>
    <row spans="1:2" r="4">
      <c s="4" t="s" r="A4">
        <v>141</v>
      </c>
      <c s="4" t="s"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43</v>
      </c>
      <c s="2" t="s" r="B1">
        <v>1</v>
      </c>
    </row>
    <row spans="1:2" r="2">
      <c s="2" t="s" r="B2">
        <v>2</v>
      </c>
    </row>
    <row spans="1:2" r="3">
      <c s="3" t="s" r="A3">
        <v>144</v>
      </c>
    </row>
    <row spans="1:2" r="4">
      <c s="4" t="s" r="A4">
        <v>145</v>
      </c>
      <c s="4" t="s"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7</v>
      </c>
      <c s="2" t="s" r="B1">
        <v>1</v>
      </c>
    </row>
    <row spans="1:2" r="2">
      <c s="2" t="s" r="B2">
        <v>2</v>
      </c>
    </row>
    <row spans="1:2" r="3">
      <c s="3" t="s" r="A3">
        <v>148</v>
      </c>
    </row>
    <row spans="1:2" r="4">
      <c s="4" t="s" r="A4">
        <v>149</v>
      </c>
      <c s="4" t="s" r="B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151</v>
      </c>
      <c s="2" t="s" r="B1">
        <v>1</v>
      </c>
    </row>
    <row spans="1:2" r="2">
      <c s="2" t="s" r="B2">
        <v>2</v>
      </c>
    </row>
    <row spans="1:2" r="3">
      <c s="3" t="s" r="A3">
        <v>152</v>
      </c>
    </row>
    <row spans="1:2" r="4">
      <c s="4" t="s" r="A4">
        <v>153</v>
      </c>
      <c s="4" t="s"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55</v>
      </c>
      <c s="2" t="s" r="B1">
        <v>1</v>
      </c>
    </row>
    <row spans="1:2" r="2">
      <c s="2" t="s" r="B2">
        <v>2</v>
      </c>
    </row>
    <row spans="1:2" r="3">
      <c s="3" t="s" r="A3">
        <v>156</v>
      </c>
    </row>
    <row spans="1:2" r="4">
      <c s="4" t="s" r="A4">
        <v>157</v>
      </c>
      <c s="4" t="s"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9</v>
      </c>
      <c s="2" t="s" r="B1">
        <v>1</v>
      </c>
    </row>
    <row spans="1:2" r="2">
      <c s="2" t="s" r="B2">
        <v>2</v>
      </c>
    </row>
    <row spans="1:2" r="3">
      <c s="3" t="s" r="A3">
        <v>160</v>
      </c>
    </row>
    <row spans="1:2" r="4">
      <c s="4" t="s" r="A4">
        <v>161</v>
      </c>
      <c s="4" t="s" r="B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3</v>
      </c>
      <c s="2" t="s" r="B1">
        <v>1</v>
      </c>
    </row>
    <row spans="1:2" r="2">
      <c s="2" t="s" r="B2">
        <v>2</v>
      </c>
    </row>
    <row spans="1:2" r="3">
      <c s="3" t="s" r="A3">
        <v>164</v>
      </c>
    </row>
    <row spans="1:2" r="4">
      <c s="4" t="s" r="A4">
        <v>165</v>
      </c>
      <c s="4" t="s" r="B4">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67</v>
      </c>
      <c s="2" t="s" r="B1">
        <v>1</v>
      </c>
    </row>
    <row spans="1:2" r="2">
      <c s="2" t="s" r="B2">
        <v>2</v>
      </c>
    </row>
    <row spans="1:2" r="3">
      <c s="3" t="s" r="A3">
        <v>168</v>
      </c>
    </row>
    <row spans="1:2" r="4">
      <c s="4" t="s" r="A4">
        <v>169</v>
      </c>
      <c s="4" t="s" r="B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171</v>
      </c>
      <c s="2" t="s" r="B1">
        <v>1</v>
      </c>
    </row>
    <row spans="1:2" r="2">
      <c s="2" t="s" r="B2">
        <v>2</v>
      </c>
    </row>
    <row spans="1:2" r="3">
      <c s="3" t="s" r="A3">
        <v>132</v>
      </c>
    </row>
    <row spans="1:2" r="4">
      <c s="4" t="s" r="A4">
        <v>172</v>
      </c>
      <c s="4" t="s" r="B4">
        <v>173</v>
      </c>
    </row>
    <row spans="1:2" r="5">
      <c s="4" t="s" r="A5">
        <v>174</v>
      </c>
      <c s="4" t="s" r="B5">
        <v>175</v>
      </c>
    </row>
    <row spans="1:2" r="6">
      <c s="4" t="s" r="A6">
        <v>176</v>
      </c>
      <c s="4" t="s" r="B6">
        <v>177</v>
      </c>
    </row>
    <row spans="1:2" r="7">
      <c s="4" t="s" r="A7">
        <v>178</v>
      </c>
      <c s="4" t="s" r="B7">
        <v>179</v>
      </c>
    </row>
    <row spans="1:2" r="8">
      <c s="4" t="s" r="A8">
        <v>180</v>
      </c>
      <c s="4" t="s" r="B8">
        <v>181</v>
      </c>
    </row>
    <row spans="1:2" r="9">
      <c s="4" t="s" r="A9">
        <v>182</v>
      </c>
      <c s="4" t="s" r="B9">
        <v>183</v>
      </c>
    </row>
    <row spans="1:2" r="10">
      <c s="4" t="s" r="A10">
        <v>184</v>
      </c>
      <c s="4" t="s" r="B10">
        <v>185</v>
      </c>
    </row>
    <row spans="1:2" r="11">
      <c s="4" t="s" r="A11">
        <v>186</v>
      </c>
      <c s="4" t="s" r="B11">
        <v>187</v>
      </c>
    </row>
    <row spans="1:2" r="12">
      <c s="4" t="s" r="A12">
        <v>188</v>
      </c>
      <c s="4" t="s" r="B12">
        <v>189</v>
      </c>
    </row>
    <row spans="1:2" r="13">
      <c s="4" t="s" r="A13">
        <v>190</v>
      </c>
      <c s="4" t="s" r="B13">
        <v>191</v>
      </c>
    </row>
    <row spans="1:2" r="14">
      <c s="4" t="s" r="A14">
        <v>192</v>
      </c>
      <c s="4" t="s" r="B14">
        <v>193</v>
      </c>
    </row>
    <row spans="1:2" r="15">
      <c s="4" t="s" r="A15">
        <v>194</v>
      </c>
      <c s="4" t="s" r="B15">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28</v>
      </c>
    </row>
    <row spans="1:2" r="4">
      <c s="4" t="s" r="A4">
        <v>197</v>
      </c>
      <c s="4" t="s"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02</v>
      </c>
      <c s="7" t="n" r="C3">
        <v>2255784</v>
      </c>
    </row>
    <row spans="1:3" r="4">
      <c s="4" t="s" r="A4">
        <v>28</v>
      </c>
      <c s="5" t="n" r="B4">
        <v>988595</v>
      </c>
      <c s="5" t="n" r="C4">
        <v>1754893</v>
      </c>
    </row>
    <row spans="1:3" r="5">
      <c s="4" t="s" r="A5">
        <v>29</v>
      </c>
      <c s="5" t="n" r="B5">
        <v>951692</v>
      </c>
      <c s="5" t="n" r="C5">
        <v>61478</v>
      </c>
    </row>
    <row spans="1:3" r="6">
      <c s="4" t="s" r="A6">
        <v>30</v>
      </c>
      <c s="5" t="n" r="B6">
        <v>1940889</v>
      </c>
      <c s="5" t="n" r="C6">
        <v>4072155</v>
      </c>
    </row>
    <row spans="1:3" r="7">
      <c s="4" t="s" r="A7">
        <v>31</v>
      </c>
      <c s="5" t="n" r="B7">
        <v>53835</v>
      </c>
      <c s="5" t="n" r="C7">
        <v>72476</v>
      </c>
    </row>
    <row spans="1:3" r="8">
      <c s="4" t="s" r="A8">
        <v>32</v>
      </c>
      <c s="5" t="n" r="B8">
        <v>6190605</v>
      </c>
      <c s="5" t="n" r="C8">
        <v>8018170</v>
      </c>
    </row>
    <row spans="1:3" r="9">
      <c s="4" t="s" r="A9">
        <v>33</v>
      </c>
      <c s="5" t="n" r="B9">
        <v>17114</v>
      </c>
      <c s="5" t="n" r="C9">
        <v>34843</v>
      </c>
    </row>
    <row spans="1:3" r="10">
      <c s="4" t="s" r="A10">
        <v>34</v>
      </c>
      <c s="5" t="n" r="B10">
        <v>8202443</v>
      </c>
      <c s="5" t="n" r="C10">
        <v>12197644</v>
      </c>
    </row>
    <row spans="1:3" r="11">
      <c s="3" t="s" r="A11">
        <v>35</v>
      </c>
    </row>
    <row spans="1:3" r="12">
      <c s="4" t="s" r="A12">
        <v>36</v>
      </c>
      <c s="5" t="n" r="B12">
        <v>2891400</v>
      </c>
      <c s="5" t="n" r="C12">
        <v>4686991</v>
      </c>
    </row>
    <row spans="1:3" r="13">
      <c s="4" t="s" r="A13">
        <v>37</v>
      </c>
      <c s="5" t="n" r="B13">
        <v>535269</v>
      </c>
      <c s="5" t="n" r="C13">
        <v>0</v>
      </c>
    </row>
    <row spans="1:3" r="14">
      <c s="4" t="s" r="A14">
        <v>38</v>
      </c>
      <c s="5" t="n" r="B14">
        <v>711959</v>
      </c>
      <c s="5" t="n" r="C14">
        <v>0</v>
      </c>
    </row>
    <row spans="1:3" r="15">
      <c s="4" t="s" r="A15">
        <v>39</v>
      </c>
      <c s="5" t="n" r="B15">
        <v>4138628</v>
      </c>
      <c s="5" t="n" r="C15">
        <v>4686991</v>
      </c>
    </row>
    <row spans="1:3" r="16">
      <c s="3" t="s" r="A16">
        <v>40</v>
      </c>
    </row>
    <row spans="1:3" r="17">
      <c s="4" t="s" r="A17">
        <v>41</v>
      </c>
      <c s="5" t="n" r="B17">
        <v>0</v>
      </c>
      <c s="5" t="n" r="C17">
        <v>0</v>
      </c>
    </row>
    <row spans="1:3" r="18">
      <c s="4" t="s" r="A18">
        <v>42</v>
      </c>
      <c s="5" t="n" r="B18">
        <v>21703</v>
      </c>
      <c s="5" t="n" r="C18">
        <v>13866</v>
      </c>
    </row>
    <row spans="1:3" r="19">
      <c s="4" t="s" r="A19">
        <v>43</v>
      </c>
      <c s="5" t="n" r="B19">
        <v>52287054</v>
      </c>
      <c s="5" t="n" r="C19">
        <v>47669503</v>
      </c>
    </row>
    <row spans="1:3" r="20">
      <c s="4" t="s" r="A20">
        <v>44</v>
      </c>
      <c s="5" t="n" r="B20">
        <v>-48244942</v>
      </c>
      <c s="5" t="n" r="C20">
        <v>-40172716</v>
      </c>
    </row>
    <row spans="1:3" r="21">
      <c s="4" t="s" r="A21">
        <v>45</v>
      </c>
      <c s="5" t="n" r="B21">
        <v>4063815</v>
      </c>
      <c s="5" t="n" r="C21">
        <v>7510653</v>
      </c>
    </row>
    <row spans="1:3" r="22">
      <c s="4" t="s" r="A22">
        <v>46</v>
      </c>
      <c s="7" t="n" r="B22">
        <v>8202443</v>
      </c>
      <c s="7" t="n" r="C22">
        <v>12197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t="s" r="A1">
        <v>199</v>
      </c>
      <c s="2" t="s" r="B1">
        <v>1</v>
      </c>
    </row>
    <row spans="1:2" r="2">
      <c s="2" t="s" r="B2">
        <v>2</v>
      </c>
    </row>
    <row spans="1:2" r="3">
      <c s="3" t="s" r="A3">
        <v>132</v>
      </c>
    </row>
    <row spans="1:2" r="4">
      <c s="4" t="s" r="A4">
        <v>200</v>
      </c>
      <c s="4" t="s" r="B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t="s" r="A1">
        <v>202</v>
      </c>
      <c s="2" t="s" r="B1">
        <v>1</v>
      </c>
    </row>
    <row spans="1:2" r="2">
      <c s="2" t="s" r="B2">
        <v>2</v>
      </c>
    </row>
    <row spans="1:2" r="3">
      <c s="3" t="s" r="A3">
        <v>136</v>
      </c>
    </row>
    <row spans="1:2" r="4">
      <c s="4" t="s" r="A4">
        <v>203</v>
      </c>
      <c s="4" t="s" r="B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5</v>
      </c>
      <c s="2" t="s" r="B1">
        <v>1</v>
      </c>
    </row>
    <row spans="1:2" r="2">
      <c s="2" t="s" r="B2">
        <v>2</v>
      </c>
    </row>
    <row spans="1:2" r="3">
      <c s="3" t="s" r="A3">
        <v>152</v>
      </c>
    </row>
    <row spans="1:2" r="4">
      <c s="4" t="s" r="A4">
        <v>206</v>
      </c>
      <c s="4" t="s" r="B4">
        <v>207</v>
      </c>
    </row>
    <row spans="1:2" r="5">
      <c s="4" t="s" r="A5">
        <v>208</v>
      </c>
      <c s="4" t="s" r="B5">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56</v>
      </c>
    </row>
    <row spans="1:2" r="4">
      <c s="4" t="s" r="A4">
        <v>211</v>
      </c>
      <c s="4" t="s" r="B4">
        <v>212</v>
      </c>
    </row>
    <row spans="1:2" r="5">
      <c s="4" t="s" r="A5">
        <v>213</v>
      </c>
      <c s="4" t="s" r="B5">
        <v>214</v>
      </c>
    </row>
    <row spans="1:2" r="6">
      <c s="4" t="s" r="A6">
        <v>215</v>
      </c>
      <c s="4" t="s" r="B6">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s="1" t="s" r="A1">
        <v>217</v>
      </c>
      <c s="2" t="s" r="B1">
        <v>1</v>
      </c>
    </row>
    <row spans="1:2" r="2">
      <c s="2" t="s" r="B2">
        <v>2</v>
      </c>
    </row>
    <row spans="1:2" r="3">
      <c s="3" t="s" r="A3">
        <v>160</v>
      </c>
    </row>
    <row spans="1:2" r="4">
      <c s="4" t="s" r="A4">
        <v>218</v>
      </c>
      <c s="4" t="s" r="B4">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t="s" r="A1">
        <v>220</v>
      </c>
      <c s="2" t="s" r="B1">
        <v>2</v>
      </c>
      <c s="2" t="s" r="C1">
        <v>25</v>
      </c>
    </row>
    <row spans="1:3" r="2">
      <c s="3" t="s" r="A2">
        <v>221</v>
      </c>
    </row>
    <row spans="1:3" r="3">
      <c s="4" t="s" r="A3">
        <v>222</v>
      </c>
      <c s="7" t="n" r="B3">
        <v>4397964</v>
      </c>
      <c s="7" t="n" r="C3">
        <v>4397964</v>
      </c>
    </row>
    <row spans="1:3" r="4">
      <c s="4" t="s" r="A4">
        <v>223</v>
      </c>
    </row>
    <row spans="1:3" r="5">
      <c s="3" t="s" r="A5">
        <v>221</v>
      </c>
    </row>
    <row spans="1:3" r="6">
      <c s="4" t="s" r="A6">
        <v>224</v>
      </c>
      <c s="5" t="n" r="B6">
        <v>82112</v>
      </c>
    </row>
    <row spans="1:3" r="7">
      <c s="4" t="s" r="A7">
        <v>225</v>
      </c>
      <c s="5" t="n" r="B7">
        <v>6320000</v>
      </c>
    </row>
    <row spans="1:3" r="8">
      <c s="4" t="s" r="A8">
        <v>222</v>
      </c>
      <c s="5" t="n" r="B8">
        <v>8597888</v>
      </c>
    </row>
    <row spans="1:3" r="9">
      <c s="4" t="s" r="A9">
        <v>226</v>
      </c>
      <c s="7" t="n" r="B9">
        <v>15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0"/>
  </cols>
  <sheetData>
    <row spans="1:2" r="1">
      <c s="1" t="s" r="A1">
        <v>227</v>
      </c>
      <c s="2" t="s" r="B1">
        <v>1</v>
      </c>
    </row>
    <row spans="1:2" r="2">
      <c s="2" t="s" r="B2">
        <v>228</v>
      </c>
    </row>
    <row spans="1:2" r="3">
      <c s="3" t="s" r="A3">
        <v>221</v>
      </c>
    </row>
    <row spans="1:2" r="4">
      <c s="4" t="s" r="A4">
        <v>229</v>
      </c>
      <c s="4" t="s" r="B4">
        <v>230</v>
      </c>
    </row>
    <row spans="1:2" r="5">
      <c s="4" t="s" r="A5">
        <v>231</v>
      </c>
      <c s="4" t="s" r="B5">
        <v>232</v>
      </c>
    </row>
    <row spans="1:2" r="6">
      <c s="4" t="s" r="A6">
        <v>223</v>
      </c>
    </row>
    <row spans="1:2" r="7">
      <c s="3" t="s" r="A7">
        <v>221</v>
      </c>
    </row>
    <row spans="1:2" r="8">
      <c s="4" t="s" r="A8">
        <v>233</v>
      </c>
      <c s="5" t="n" r="B8">
        <v>5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34</v>
      </c>
      <c s="2" t="s" r="B1">
        <v>56</v>
      </c>
      <c s="2" t="s" r="D1">
        <v>1</v>
      </c>
    </row>
    <row spans="1:5" r="2">
      <c s="2" t="s" r="B2">
        <v>2</v>
      </c>
      <c s="2" t="s" r="C2">
        <v>57</v>
      </c>
      <c s="2" t="s" r="D2">
        <v>2</v>
      </c>
      <c s="2" t="s" r="E2">
        <v>57</v>
      </c>
    </row>
    <row spans="1:5" r="3">
      <c s="3" t="s" r="A3">
        <v>235</v>
      </c>
    </row>
    <row spans="1:5" r="4">
      <c s="4" t="s" r="A4">
        <v>236</v>
      </c>
      <c s="7" t="n" r="D4">
        <v>0</v>
      </c>
    </row>
    <row spans="1:5" r="5">
      <c s="4" t="s" r="A5">
        <v>237</v>
      </c>
      <c s="7" t="n" r="B5">
        <v>264026</v>
      </c>
      <c s="7" t="n" r="C5">
        <v>0</v>
      </c>
      <c s="5" t="n" r="D5">
        <v>264026</v>
      </c>
      <c s="7" t="n" r="E5">
        <v>0</v>
      </c>
    </row>
    <row spans="1:5" r="6">
      <c s="4" t="s" r="A6">
        <v>238</v>
      </c>
      <c s="5" t="n" r="B6">
        <v>711959</v>
      </c>
      <c s="5" t="n" r="D6">
        <v>711959</v>
      </c>
    </row>
    <row spans="1:5" r="7">
      <c s="4" t="s" r="A7">
        <v>239</v>
      </c>
    </row>
    <row spans="1:5" r="8">
      <c s="3" t="s" r="A8">
        <v>235</v>
      </c>
    </row>
    <row spans="1:5" r="9">
      <c s="4" t="s" r="A9">
        <v>236</v>
      </c>
      <c s="5" t="n" r="D9">
        <v>0</v>
      </c>
    </row>
    <row spans="1:5" r="10">
      <c s="4" t="s" r="A10">
        <v>240</v>
      </c>
      <c s="5" t="n" r="D10">
        <v>0</v>
      </c>
    </row>
    <row spans="1:5" r="11">
      <c s="4" t="s" r="A11">
        <v>237</v>
      </c>
      <c s="5" t="n" r="D11">
        <v>0</v>
      </c>
    </row>
    <row spans="1:5" r="12">
      <c s="4" t="s" r="A12">
        <v>238</v>
      </c>
      <c s="5" t="n" r="B12">
        <v>0</v>
      </c>
      <c s="5" t="n" r="D12">
        <v>0</v>
      </c>
    </row>
    <row spans="1:5" r="13">
      <c s="4" t="s" r="A13">
        <v>241</v>
      </c>
    </row>
    <row spans="1:5" r="14">
      <c s="3" t="s" r="A14">
        <v>235</v>
      </c>
    </row>
    <row spans="1:5" r="15">
      <c s="4" t="s" r="A15">
        <v>236</v>
      </c>
      <c s="5" t="n" r="D15">
        <v>0</v>
      </c>
    </row>
    <row spans="1:5" r="16">
      <c s="4" t="s" r="A16">
        <v>240</v>
      </c>
      <c s="5" t="n" r="D16">
        <v>0</v>
      </c>
    </row>
    <row spans="1:5" r="17">
      <c s="4" t="s" r="A17">
        <v>237</v>
      </c>
      <c s="5" t="n" r="D17">
        <v>0</v>
      </c>
    </row>
    <row spans="1:5" r="18">
      <c s="4" t="s" r="A18">
        <v>238</v>
      </c>
      <c s="5" t="n" r="B18">
        <v>0</v>
      </c>
      <c s="5" t="n" r="D18">
        <v>0</v>
      </c>
    </row>
    <row spans="1:5" r="19">
      <c s="4" t="s" r="A19">
        <v>242</v>
      </c>
    </row>
    <row spans="1:5" r="20">
      <c s="3" t="s" r="A20">
        <v>235</v>
      </c>
    </row>
    <row spans="1:5" r="21">
      <c s="4" t="s" r="A21">
        <v>236</v>
      </c>
      <c s="5" t="n" r="D21">
        <v>0</v>
      </c>
    </row>
    <row spans="1:5" r="22">
      <c s="4" t="s" r="A22">
        <v>240</v>
      </c>
      <c s="5" t="n" r="D22">
        <v>975985</v>
      </c>
    </row>
    <row spans="1:5" r="23">
      <c s="4" t="s" r="A23">
        <v>237</v>
      </c>
      <c s="5" t="n" r="D23">
        <v>-264026</v>
      </c>
    </row>
    <row spans="1:5" r="24">
      <c s="4" t="s" r="A24">
        <v>238</v>
      </c>
      <c s="7" t="n" r="B24">
        <v>711959</v>
      </c>
      <c s="7" t="n" r="D24">
        <v>71195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spans="1:7" r="1">
      <c s="1" t="s" r="A1">
        <v>243</v>
      </c>
      <c s="2" t="s" r="B1">
        <v>56</v>
      </c>
      <c s="2" t="s" r="D1">
        <v>1</v>
      </c>
    </row>
    <row spans="1:7" r="2">
      <c s="2" t="s" r="B2">
        <v>2</v>
      </c>
      <c s="2" t="s" r="C2">
        <v>57</v>
      </c>
      <c s="2" t="s" r="D2">
        <v>2</v>
      </c>
      <c s="2" t="s" r="E2">
        <v>57</v>
      </c>
      <c s="2" t="s" r="F2">
        <v>25</v>
      </c>
      <c s="2" t="s" r="G2">
        <v>244</v>
      </c>
    </row>
    <row spans="1:7" r="3">
      <c s="3" t="s" r="A3">
        <v>245</v>
      </c>
    </row>
    <row spans="1:7" r="4">
      <c s="4" t="s" r="A4">
        <v>246</v>
      </c>
      <c s="5" t="n" r="B4">
        <v>300000000</v>
      </c>
      <c s="5" t="n" r="D4">
        <v>300000000</v>
      </c>
      <c s="5" t="n" r="F4">
        <v>300000000</v>
      </c>
      <c s="5" t="n" r="G4">
        <v>300000000</v>
      </c>
    </row>
    <row spans="1:7" r="5">
      <c s="4" t="s" r="A5">
        <v>247</v>
      </c>
      <c s="5" t="n" r="B5">
        <v>21703329</v>
      </c>
      <c s="5" t="n" r="D5">
        <v>21703329</v>
      </c>
      <c s="5" t="n" r="F5">
        <v>13869771</v>
      </c>
    </row>
    <row spans="1:7" r="6">
      <c s="4" t="s" r="A6">
        <v>248</v>
      </c>
      <c s="4" t="s" r="D6">
        <v>249</v>
      </c>
    </row>
    <row spans="1:7" r="7">
      <c s="4" t="s" r="A7">
        <v>250</v>
      </c>
      <c s="7" t="n" r="B7">
        <v>-48244942</v>
      </c>
      <c s="7" t="n" r="D7">
        <v>-48244942</v>
      </c>
      <c s="7" t="n" r="F7">
        <v>-40172716</v>
      </c>
    </row>
    <row spans="1:7" r="8">
      <c s="4" t="s" r="A8">
        <v>251</v>
      </c>
      <c s="5" t="n" r="D8">
        <v>114747</v>
      </c>
      <c s="7" t="n" r="E8">
        <v>125258</v>
      </c>
    </row>
    <row spans="1:7" r="9">
      <c s="4" t="s" r="A9">
        <v>252</v>
      </c>
      <c s="5" t="n" r="B9">
        <v>652340</v>
      </c>
      <c s="7" t="n" r="C9">
        <v>498079</v>
      </c>
      <c s="5" t="n" r="D9">
        <v>1942312</v>
      </c>
      <c s="5" t="n" r="E9">
        <v>737373</v>
      </c>
    </row>
    <row spans="1:7" r="10">
      <c s="4" t="s" r="A10">
        <v>253</v>
      </c>
    </row>
    <row spans="1:7" r="11">
      <c s="3" t="s" r="A11">
        <v>245</v>
      </c>
    </row>
    <row spans="1:7" r="12">
      <c s="4" t="s" r="A12">
        <v>251</v>
      </c>
      <c s="5" t="n" r="B12">
        <v>10180</v>
      </c>
      <c s="5" t="n" r="C12">
        <v>96086</v>
      </c>
      <c s="5" t="n" r="D12">
        <v>114747</v>
      </c>
      <c s="5" t="n" r="E12">
        <v>125258</v>
      </c>
    </row>
    <row spans="1:7" r="13">
      <c s="4" t="s" r="A13">
        <v>252</v>
      </c>
      <c s="7" t="n" r="B13">
        <v>32848</v>
      </c>
      <c s="7" t="n" r="C13">
        <v>4739</v>
      </c>
      <c s="7" t="n" r="D13">
        <v>92953</v>
      </c>
      <c s="7" t="n" r="E13">
        <v>5286</v>
      </c>
    </row>
    <row spans="1:7" r="14">
      <c s="4" t="s" r="A14">
        <v>254</v>
      </c>
    </row>
    <row spans="1:7" r="15">
      <c s="3" t="s" r="A15">
        <v>245</v>
      </c>
    </row>
    <row spans="1:7" r="16">
      <c s="4" t="s" r="A16">
        <v>247</v>
      </c>
      <c s="5" t="n" r="G16">
        <v>6412225</v>
      </c>
    </row>
    <row spans="1:7" r="17">
      <c s="4" t="s" r="A17">
        <v>255</v>
      </c>
    </row>
    <row spans="1:7" r="18">
      <c s="3" t="s" r="A18">
        <v>245</v>
      </c>
    </row>
    <row spans="1:7" r="19">
      <c s="4" t="s" r="A19">
        <v>256</v>
      </c>
      <c s="4" t="s" r="D19">
        <v>257</v>
      </c>
    </row>
    <row spans="1:7" r="20">
      <c s="4" t="s" r="A20">
        <v>258</v>
      </c>
    </row>
    <row spans="1:7" r="21">
      <c s="3" t="s" r="A21">
        <v>245</v>
      </c>
    </row>
    <row spans="1:7" r="22">
      <c s="4" t="s" r="A22">
        <v>247</v>
      </c>
      <c s="5" t="n" r="G22">
        <v>192364735</v>
      </c>
    </row>
    <row spans="1:7" r="23">
      <c s="4" t="s" r="A23">
        <v>259</v>
      </c>
    </row>
    <row spans="1:7" r="24">
      <c s="3" t="s" r="A24">
        <v>245</v>
      </c>
    </row>
    <row spans="1:7" r="25">
      <c s="4" t="s" r="A25">
        <v>256</v>
      </c>
      <c s="4" t="s" r="D25">
        <v>26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t="s" r="A1">
        <v>261</v>
      </c>
      <c s="2" t="s" r="B1">
        <v>2</v>
      </c>
      <c s="2" t="s" r="C1">
        <v>25</v>
      </c>
    </row>
    <row spans="1:3" r="2">
      <c s="3" t="s" r="A2">
        <v>262</v>
      </c>
    </row>
    <row spans="1:3" r="3">
      <c s="4" t="s" r="A3">
        <v>263</v>
      </c>
      <c s="7" t="n" r="B3">
        <v>5401190</v>
      </c>
      <c s="7" t="n" r="C3">
        <v>5286443</v>
      </c>
    </row>
    <row spans="1:3" r="4">
      <c s="4" t="s" r="A4">
        <v>264</v>
      </c>
      <c s="5" t="n" r="B4">
        <v>-3608549</v>
      </c>
      <c s="5" t="n" r="C4">
        <v>-1666237</v>
      </c>
    </row>
    <row spans="1:3" r="5">
      <c s="4" t="s" r="A5">
        <v>265</v>
      </c>
      <c s="5" t="n" r="B5">
        <v>1792641</v>
      </c>
      <c s="5" t="n" r="C5">
        <v>3620206</v>
      </c>
    </row>
    <row spans="1:3" r="6">
      <c s="4" t="s" r="A6">
        <v>222</v>
      </c>
      <c s="5" t="n" r="B6">
        <v>4397964</v>
      </c>
      <c s="5" t="n" r="C6">
        <v>4397964</v>
      </c>
    </row>
    <row spans="1:3" r="7">
      <c s="4" t="s" r="A7">
        <v>32</v>
      </c>
      <c s="5" t="n" r="B7">
        <v>6190605</v>
      </c>
      <c s="5" t="n" r="C7">
        <v>8018170</v>
      </c>
    </row>
    <row spans="1:3" r="8">
      <c s="4" t="s" r="A8">
        <v>266</v>
      </c>
    </row>
    <row spans="1:3" r="9">
      <c s="3" t="s" r="A9">
        <v>262</v>
      </c>
    </row>
    <row spans="1:3" r="10">
      <c s="4" t="s" r="A10">
        <v>263</v>
      </c>
      <c s="5" t="n" r="B10">
        <v>11297</v>
      </c>
      <c s="5" t="n" r="C10">
        <v>11297</v>
      </c>
    </row>
    <row spans="1:3" r="11">
      <c s="4" t="s" r="A11">
        <v>267</v>
      </c>
    </row>
    <row spans="1:3" r="12">
      <c s="3" t="s" r="A12">
        <v>262</v>
      </c>
    </row>
    <row spans="1:3" r="13">
      <c s="4" t="s" r="A13">
        <v>263</v>
      </c>
      <c s="5" t="n" r="B13">
        <v>306505</v>
      </c>
      <c s="5" t="n" r="C13">
        <v>306505</v>
      </c>
    </row>
    <row spans="1:3" r="14">
      <c s="4" t="s" r="A14">
        <v>268</v>
      </c>
    </row>
    <row spans="1:3" r="15">
      <c s="3" t="s" r="A15">
        <v>262</v>
      </c>
    </row>
    <row spans="1:3" r="16">
      <c s="4" t="s" r="A16">
        <v>263</v>
      </c>
      <c s="5" t="n" r="B16">
        <v>4997781</v>
      </c>
      <c s="5" t="n" r="C16">
        <v>4883034</v>
      </c>
    </row>
    <row spans="1:3" r="17">
      <c s="4" t="s" r="A17">
        <v>269</v>
      </c>
    </row>
    <row spans="1:3" r="18">
      <c s="3" t="s" r="A18">
        <v>262</v>
      </c>
    </row>
    <row spans="1:3" r="19">
      <c s="4" t="s" r="A19">
        <v>263</v>
      </c>
      <c s="7" t="n" r="B19">
        <v>85607</v>
      </c>
      <c s="7" t="n" r="C19">
        <v>8560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47</v>
      </c>
      <c s="2" t="s" r="B1">
        <v>2</v>
      </c>
      <c s="2" t="s" r="C1">
        <v>25</v>
      </c>
    </row>
    <row spans="1:3" r="2">
      <c s="4" t="s" r="A2">
        <v>48</v>
      </c>
      <c s="8" t="n" r="B2">
        <v>0.001</v>
      </c>
      <c s="8" t="n" r="C2">
        <v>0.001</v>
      </c>
    </row>
    <row spans="1:3" r="3">
      <c s="4" t="s" r="A3">
        <v>49</v>
      </c>
      <c s="5" t="n" r="B3">
        <v>50000000</v>
      </c>
      <c s="5" t="n" r="C3">
        <v>50000000</v>
      </c>
    </row>
    <row spans="1:3" r="4">
      <c s="4" t="s" r="A4">
        <v>50</v>
      </c>
      <c s="5" t="n" r="B4">
        <v>0</v>
      </c>
      <c s="5" t="n" r="C4">
        <v>0</v>
      </c>
    </row>
    <row spans="1:3" r="5">
      <c s="4" t="s" r="A5">
        <v>51</v>
      </c>
      <c s="8" t="n" r="B5">
        <v>0.001</v>
      </c>
      <c s="8" t="n" r="C5">
        <v>0.001</v>
      </c>
    </row>
    <row spans="1:3" r="6">
      <c s="4" t="s" r="A6">
        <v>52</v>
      </c>
      <c s="5" t="n" r="B6">
        <v>300000000</v>
      </c>
      <c s="5" t="n" r="C6">
        <v>300000000</v>
      </c>
    </row>
    <row spans="1:3" r="7">
      <c s="4" t="s" r="A7">
        <v>53</v>
      </c>
      <c s="5" t="n" r="B7">
        <v>21703329</v>
      </c>
      <c s="5" t="n" r="C7">
        <v>13869771</v>
      </c>
    </row>
    <row spans="1:3" r="8">
      <c s="4" t="s" r="A8">
        <v>54</v>
      </c>
      <c s="5" t="n" r="B8">
        <v>21703329</v>
      </c>
      <c s="5" t="n" r="C8">
        <v>138697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spans="1:5" r="1">
      <c s="1" t="s" r="A1">
        <v>270</v>
      </c>
      <c s="2" t="s" r="B1">
        <v>56</v>
      </c>
      <c s="2" t="s" r="D1">
        <v>1</v>
      </c>
    </row>
    <row spans="1:5" r="2">
      <c s="2" t="s" r="B2">
        <v>2</v>
      </c>
      <c s="2" t="s" r="C2">
        <v>57</v>
      </c>
      <c s="2" t="s" r="D2">
        <v>2</v>
      </c>
      <c s="2" t="s" r="E2">
        <v>57</v>
      </c>
    </row>
    <row spans="1:5" r="3">
      <c s="3" t="s" r="A3">
        <v>262</v>
      </c>
    </row>
    <row spans="1:5" r="4">
      <c s="4" t="s" r="A4">
        <v>252</v>
      </c>
      <c s="7" t="n" r="B4">
        <v>652340</v>
      </c>
      <c s="7" t="n" r="C4">
        <v>498079</v>
      </c>
      <c s="7" t="n" r="D4">
        <v>1942312</v>
      </c>
      <c s="7" t="n" r="E4">
        <v>73737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9"/>
    <col customWidth="1" max="2" min="2" width="80"/>
  </cols>
  <sheetData>
    <row spans="1:2" r="1">
      <c s="1" t="s" r="A1">
        <v>271</v>
      </c>
      <c s="2" t="s" r="B1">
        <v>272</v>
      </c>
    </row>
    <row spans="1:2" r="2">
      <c s="2" t="s" r="B2">
        <v>273</v>
      </c>
    </row>
    <row spans="1:2" r="3">
      <c s="3" t="s" r="A3">
        <v>274</v>
      </c>
    </row>
    <row spans="1:2" r="4">
      <c s="4" t="s" r="A4">
        <v>275</v>
      </c>
      <c s="4" t="s" r="B4">
        <v>276</v>
      </c>
    </row>
    <row spans="1:2" r="5">
      <c s="4" t="s" r="A5">
        <v>277</v>
      </c>
      <c s="4" t="s" r="B5">
        <v>278</v>
      </c>
    </row>
    <row spans="1:2" r="6">
      <c s="4" t="s" r="A6">
        <v>279</v>
      </c>
    </row>
    <row spans="1:2" r="7">
      <c s="3" t="s" r="A7">
        <v>274</v>
      </c>
    </row>
    <row spans="1:2" r="8">
      <c s="4" t="s" r="A8">
        <v>280</v>
      </c>
      <c s="10" t="n" r="B8">
        <v>35.5</v>
      </c>
    </row>
    <row spans="1:2" r="9">
      <c s="4" t="s" r="A9">
        <v>281</v>
      </c>
    </row>
    <row spans="1:2" r="10">
      <c s="3" t="s" r="A10">
        <v>274</v>
      </c>
    </row>
    <row spans="1:2" r="11">
      <c s="4" t="s" r="A11">
        <v>280</v>
      </c>
      <c s="10" t="n" r="B11">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4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 customWidth="1" max="5" min="5" width="14"/>
    <col customWidth="1" max="6" min="6" width="80"/>
    <col customWidth="1" max="7" min="7" width="14"/>
    <col customWidth="1" max="8" min="8" width="14"/>
  </cols>
  <sheetData>
    <row spans="1:8" r="1">
      <c s="1" t="s" r="A1">
        <v>282</v>
      </c>
      <c s="2" t="s" r="B1">
        <v>283</v>
      </c>
      <c s="2" t="s" r="C1">
        <v>284</v>
      </c>
      <c s="2" t="s" r="D1">
        <v>2</v>
      </c>
      <c s="2" t="s" r="E1">
        <v>57</v>
      </c>
      <c s="2" t="s" r="F1">
        <v>2</v>
      </c>
      <c s="2" t="s" r="G1">
        <v>57</v>
      </c>
      <c s="2" t="s" r="H1">
        <v>25</v>
      </c>
    </row>
    <row spans="1:8" r="2">
      <c s="3" t="s" r="A2">
        <v>285</v>
      </c>
    </row>
    <row spans="1:8" r="3">
      <c s="4" t="s" r="A3">
        <v>286</v>
      </c>
      <c s="5" t="n" r="F3">
        <v>166667</v>
      </c>
    </row>
    <row spans="1:8" r="4">
      <c s="4" t="s" r="A4">
        <v>287</v>
      </c>
      <c s="7" t="n" r="F4">
        <v>0</v>
      </c>
      <c s="7" t="n" r="G4">
        <v>105000</v>
      </c>
    </row>
    <row spans="1:8" r="5">
      <c s="4" t="s" r="A5">
        <v>288</v>
      </c>
      <c s="7" t="n" r="D5">
        <v>75494</v>
      </c>
      <c s="7" t="n" r="E5">
        <v>6680</v>
      </c>
      <c s="5" t="n" r="F5">
        <v>0</v>
      </c>
      <c s="5" t="n" r="G5">
        <v>-36956</v>
      </c>
    </row>
    <row spans="1:8" r="6">
      <c s="4" t="s" r="A6">
        <v>289</v>
      </c>
      <c s="7" t="n" r="D6">
        <v>264026</v>
      </c>
      <c s="7" t="n" r="E6">
        <v>0</v>
      </c>
      <c s="7" t="n" r="F6">
        <v>264026</v>
      </c>
      <c s="5" t="n" r="G6">
        <v>0</v>
      </c>
    </row>
    <row spans="1:8" r="7">
      <c s="4" t="s" r="A7">
        <v>290</v>
      </c>
      <c s="8" t="n" r="D7">
        <v>0.001</v>
      </c>
      <c s="8" t="n" r="F7">
        <v>0.001</v>
      </c>
      <c s="8" t="n" r="H7">
        <v>0.001</v>
      </c>
    </row>
    <row spans="1:8" r="8">
      <c s="4" t="s" r="A8">
        <v>291</v>
      </c>
      <c s="4" t="s" r="F8">
        <v>292</v>
      </c>
    </row>
    <row spans="1:8" r="9">
      <c s="4" t="s" r="A9">
        <v>293</v>
      </c>
      <c s="7" t="n" r="D9">
        <v>975985</v>
      </c>
      <c s="7" t="n" r="F9">
        <v>975985</v>
      </c>
    </row>
    <row spans="1:8" r="10">
      <c s="4" t="s" r="A10">
        <v>294</v>
      </c>
      <c s="5" t="n" r="D10">
        <v>711959</v>
      </c>
      <c s="7" t="n" r="F10">
        <v>711959</v>
      </c>
      <c s="7" t="n" r="H10">
        <v>0</v>
      </c>
    </row>
    <row spans="1:8" r="11">
      <c s="4" t="s" r="A11">
        <v>295</v>
      </c>
      <c s="4" t="s" r="F11">
        <v>296</v>
      </c>
    </row>
    <row spans="1:8" r="12">
      <c s="4" t="s" r="A12">
        <v>297</v>
      </c>
    </row>
    <row spans="1:8" r="13">
      <c s="3" t="s" r="A13">
        <v>285</v>
      </c>
    </row>
    <row spans="1:8" r="14">
      <c s="4" t="s" r="A14">
        <v>298</v>
      </c>
      <c s="9" t="n" r="C14">
        <v>2.25</v>
      </c>
    </row>
    <row spans="1:8" r="15">
      <c s="4" t="s" r="A15">
        <v>286</v>
      </c>
      <c s="5" t="n" r="C15">
        <v>133334</v>
      </c>
    </row>
    <row spans="1:8" r="16">
      <c s="4" t="s" r="A16">
        <v>287</v>
      </c>
      <c s="7" t="n" r="C16">
        <v>105000</v>
      </c>
    </row>
    <row spans="1:8" r="17">
      <c s="4" t="s" r="A17">
        <v>299</v>
      </c>
      <c s="5" t="n" r="C17">
        <v>46667</v>
      </c>
    </row>
    <row spans="1:8" r="18">
      <c s="4" t="s" r="A18">
        <v>300</v>
      </c>
      <c s="7" t="n" r="C18">
        <v>275000</v>
      </c>
    </row>
    <row spans="1:8" r="19">
      <c s="4" t="s" r="A19">
        <v>288</v>
      </c>
      <c s="7" t="n" r="G19">
        <v>79014</v>
      </c>
    </row>
    <row spans="1:8" r="20">
      <c s="4" t="s" r="A20">
        <v>301</v>
      </c>
    </row>
    <row spans="1:8" r="21">
      <c s="3" t="s" r="A21">
        <v>285</v>
      </c>
    </row>
    <row spans="1:8" r="22">
      <c s="4" t="s" r="A22">
        <v>302</v>
      </c>
      <c s="7" t="n" r="B22">
        <v>100000</v>
      </c>
    </row>
    <row spans="1:8" r="23">
      <c s="4" t="s" r="A23">
        <v>303</v>
      </c>
      <c s="4" t="s" r="B23">
        <v>304</v>
      </c>
    </row>
    <row spans="1:8" r="24">
      <c s="4" t="s" r="A24">
        <v>305</v>
      </c>
      <c s="4" t="s" r="B24">
        <v>306</v>
      </c>
    </row>
    <row spans="1:8" r="25">
      <c s="4" t="s" r="A25">
        <v>307</v>
      </c>
    </row>
    <row spans="1:8" r="26">
      <c s="3" t="s" r="A26">
        <v>285</v>
      </c>
    </row>
    <row spans="1:8" r="27">
      <c s="4" t="s" r="A27">
        <v>302</v>
      </c>
      <c s="7" t="n" r="B27">
        <v>100000</v>
      </c>
    </row>
    <row spans="1:8" r="28">
      <c s="4" t="s" r="A28">
        <v>303</v>
      </c>
      <c s="4" t="s" r="B28">
        <v>308</v>
      </c>
    </row>
    <row spans="1:8" r="29">
      <c s="4" t="s" r="A29">
        <v>309</v>
      </c>
    </row>
    <row spans="1:8" r="30">
      <c s="3" t="s" r="A30">
        <v>285</v>
      </c>
    </row>
    <row spans="1:8" r="31">
      <c s="4" t="s" r="A31">
        <v>302</v>
      </c>
      <c s="7" t="n" r="D31">
        <v>1470588</v>
      </c>
      <c s="7" t="n" r="F31">
        <v>1470588</v>
      </c>
    </row>
    <row spans="1:8" r="32">
      <c s="4" t="s" r="A32">
        <v>305</v>
      </c>
      <c s="4" t="s" r="F32">
        <v>310</v>
      </c>
    </row>
    <row spans="1:8" r="33">
      <c s="4" t="s" r="A33">
        <v>311</v>
      </c>
      <c s="5" t="n" r="F33">
        <v>3676470</v>
      </c>
    </row>
    <row spans="1:8" r="34">
      <c s="4" t="s" r="A34">
        <v>289</v>
      </c>
      <c s="7" t="n" r="F34">
        <v>1250000</v>
      </c>
    </row>
    <row spans="1:8" r="35">
      <c s="4" t="s" r="A35">
        <v>312</v>
      </c>
      <c s="7" t="n" r="F35">
        <v>100000</v>
      </c>
    </row>
    <row spans="1:8" r="36">
      <c s="4" t="s" r="A36">
        <v>313</v>
      </c>
      <c s="9" t="n" r="D36">
        <v>0.5</v>
      </c>
      <c s="9" t="n" r="F36">
        <v>0.5</v>
      </c>
    </row>
    <row spans="1:8" r="37">
      <c s="4" t="s" r="A37">
        <v>314</v>
      </c>
      <c s="4" t="s" r="F37">
        <v>315</v>
      </c>
    </row>
    <row spans="1:8" r="38">
      <c s="4" t="s" r="A38">
        <v>316</v>
      </c>
    </row>
    <row spans="1:8" r="39">
      <c s="3" t="s" r="A39">
        <v>285</v>
      </c>
    </row>
    <row spans="1:8" r="40">
      <c s="4" t="s" r="A40">
        <v>298</v>
      </c>
      <c s="11" t="n" r="D40">
        <v>0.3</v>
      </c>
      <c s="9" t="n" r="F40">
        <v>0.3</v>
      </c>
    </row>
    <row spans="1:8" r="41">
      <c s="4" t="s" r="A41">
        <v>305</v>
      </c>
      <c s="4" t="s" r="F41">
        <v>317</v>
      </c>
    </row>
    <row spans="1:8" r="42">
      <c s="4" t="s" r="A42">
        <v>311</v>
      </c>
      <c s="5" t="n" r="F42">
        <v>3676470</v>
      </c>
    </row>
    <row spans="1:8" r="43">
      <c s="4" t="s" r="A43">
        <v>318</v>
      </c>
      <c s="4" t="s" r="F43">
        <v>319</v>
      </c>
    </row>
    <row spans="1:8" r="44">
      <c s="4" t="s" r="A44">
        <v>320</v>
      </c>
      <c s="4" t="s" r="F44">
        <v>321</v>
      </c>
    </row>
    <row spans="1:8" r="45">
      <c s="4" t="s" r="A45">
        <v>290</v>
      </c>
      <c s="12" t="n" r="D45">
        <v>0.0001</v>
      </c>
      <c s="13" t="n" r="F45">
        <v>0.0001</v>
      </c>
    </row>
    <row spans="1:8" r="46">
      <c s="4" t="s" r="A46">
        <v>313</v>
      </c>
      <c s="9" t="n" r="D46">
        <v>0.5</v>
      </c>
      <c s="9" t="n" r="F46">
        <v>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22</v>
      </c>
      <c s="2" t="s" r="B1">
        <v>56</v>
      </c>
      <c s="2" t="s" r="D1">
        <v>1</v>
      </c>
    </row>
    <row spans="1:6" r="2">
      <c s="2" t="s" r="B2">
        <v>2</v>
      </c>
      <c s="2" t="s" r="C2">
        <v>57</v>
      </c>
      <c s="2" t="s" r="D2">
        <v>2</v>
      </c>
      <c s="2" t="s" r="E2">
        <v>57</v>
      </c>
      <c s="2" t="s" r="F2">
        <v>25</v>
      </c>
    </row>
    <row spans="1:6" r="3">
      <c s="3" t="s" r="A3">
        <v>323</v>
      </c>
    </row>
    <row spans="1:6" r="4">
      <c s="4" t="s" r="A4">
        <v>324</v>
      </c>
      <c s="7" t="n" r="D4">
        <v>2383167</v>
      </c>
    </row>
    <row spans="1:6" r="5">
      <c s="4" t="s" r="A5">
        <v>325</v>
      </c>
      <c s="5" t="n" r="E5">
        <v>46667</v>
      </c>
    </row>
    <row spans="1:6" r="6">
      <c s="4" t="s" r="A6">
        <v>326</v>
      </c>
      <c s="7" t="n" r="E6">
        <v>105000</v>
      </c>
    </row>
    <row spans="1:6" r="7">
      <c s="4" t="s" r="A7">
        <v>327</v>
      </c>
      <c s="7" t="n" r="D7">
        <v>2000000</v>
      </c>
    </row>
    <row spans="1:6" r="8">
      <c s="4" t="s" r="A8">
        <v>328</v>
      </c>
      <c s="5" t="n" r="E8">
        <v>41776</v>
      </c>
    </row>
    <row spans="1:6" r="9">
      <c s="4" t="s" r="A9">
        <v>329</v>
      </c>
      <c s="7" t="n" r="E9">
        <v>106879</v>
      </c>
    </row>
    <row spans="1:6" r="10">
      <c s="4" t="s" r="A10">
        <v>247</v>
      </c>
      <c s="5" t="n" r="B10">
        <v>21703329</v>
      </c>
      <c s="5" t="n" r="D10">
        <v>21703329</v>
      </c>
      <c s="5" t="n" r="F10">
        <v>13869771</v>
      </c>
    </row>
    <row spans="1:6" r="11">
      <c s="4" t="s" r="A11">
        <v>330</v>
      </c>
      <c s="5" t="n" r="B11">
        <v>6613159</v>
      </c>
      <c s="5" t="n" r="C11">
        <v>4466109</v>
      </c>
      <c s="5" t="n" r="D11">
        <v>8704339</v>
      </c>
      <c s="5" t="n" r="E11">
        <v>4466109</v>
      </c>
    </row>
    <row spans="1:6" r="12">
      <c s="4" t="s" r="A12">
        <v>331</v>
      </c>
    </row>
    <row spans="1:6" r="13">
      <c s="3" t="s" r="A13">
        <v>323</v>
      </c>
    </row>
    <row spans="1:6" r="14">
      <c s="4" t="s" r="A14">
        <v>332</v>
      </c>
      <c s="5" t="n" r="D14">
        <v>2164661</v>
      </c>
      <c s="5" t="n" r="E14">
        <v>3239780</v>
      </c>
    </row>
    <row spans="1:6" r="15">
      <c s="4" t="s" r="A15">
        <v>327</v>
      </c>
      <c s="7" t="n" r="D15">
        <v>2000000</v>
      </c>
      <c s="7" t="n" r="E15">
        <v>7289499</v>
      </c>
    </row>
    <row spans="1:6" r="16">
      <c s="4" t="s" r="A16">
        <v>330</v>
      </c>
      <c s="5" t="n" r="D16">
        <v>981229</v>
      </c>
    </row>
    <row spans="1:6" r="17">
      <c s="4" t="s" r="A17">
        <v>333</v>
      </c>
    </row>
    <row spans="1:6" r="18">
      <c s="3" t="s" r="A18">
        <v>323</v>
      </c>
    </row>
    <row spans="1:6" r="19">
      <c s="4" t="s" r="A19">
        <v>334</v>
      </c>
      <c s="5" t="n" r="D19">
        <v>5668897</v>
      </c>
    </row>
    <row spans="1:6" r="20">
      <c s="4" t="s" r="A20">
        <v>324</v>
      </c>
      <c s="7" t="n" r="D20">
        <v>2383167</v>
      </c>
    </row>
    <row spans="1:6" r="21">
      <c s="4" t="s" r="A21">
        <v>335</v>
      </c>
    </row>
    <row spans="1:6" r="22">
      <c s="3" t="s" r="A22">
        <v>323</v>
      </c>
    </row>
    <row spans="1:6" r="23">
      <c s="4" t="s" r="A23">
        <v>336</v>
      </c>
      <c s="5" t="n" r="E23">
        <v>694626</v>
      </c>
    </row>
    <row spans="1:6" r="24">
      <c s="4" t="s" r="A24">
        <v>324</v>
      </c>
      <c s="7" t="n" r="E24">
        <v>2059513</v>
      </c>
    </row>
    <row spans="1:6" r="25">
      <c s="4" t="s" r="A25">
        <v>337</v>
      </c>
    </row>
    <row spans="1:6" r="26">
      <c s="3" t="s" r="A26">
        <v>323</v>
      </c>
    </row>
    <row spans="1:6" r="27">
      <c s="4" t="s" r="A27">
        <v>233</v>
      </c>
      <c s="5" t="n" r="E27">
        <v>5000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t="s" r="A1">
        <v>338</v>
      </c>
      <c s="2" t="s" r="B1">
        <v>1</v>
      </c>
      <c s="2" t="s" r="C1">
        <v>272</v>
      </c>
    </row>
    <row spans="1:3" r="2">
      <c s="2" t="s" r="B2">
        <v>2</v>
      </c>
      <c s="2" t="s" r="C2">
        <v>25</v>
      </c>
    </row>
    <row spans="1:3" r="3">
      <c s="3" t="s" r="A3">
        <v>339</v>
      </c>
    </row>
    <row spans="1:3" r="4">
      <c s="4" t="s" r="A4">
        <v>340</v>
      </c>
      <c s="5" t="n" r="B4">
        <v>1477977</v>
      </c>
    </row>
    <row spans="1:3" r="5">
      <c s="4" t="s" r="A5">
        <v>341</v>
      </c>
      <c s="5" t="n" r="B5">
        <v>151667</v>
      </c>
      <c s="5" t="n" r="C5">
        <v>1058770</v>
      </c>
    </row>
    <row spans="1:3" r="6">
      <c s="4" t="s" r="A6">
        <v>342</v>
      </c>
      <c s="5" t="n" r="B6">
        <v>-196404</v>
      </c>
      <c s="5" t="n" r="C6">
        <v>0</v>
      </c>
    </row>
    <row spans="1:3" r="7">
      <c s="4" t="s" r="A7">
        <v>343</v>
      </c>
      <c s="5" t="n" r="B7">
        <v>-974692</v>
      </c>
      <c s="5" t="n" r="C7">
        <v>-122849</v>
      </c>
    </row>
    <row spans="1:3" r="8">
      <c s="4" t="s" r="A8">
        <v>340</v>
      </c>
      <c s="5" t="n" r="B8">
        <v>458548</v>
      </c>
      <c s="5" t="n" r="C8">
        <v>1477977</v>
      </c>
    </row>
    <row spans="1:3" r="9">
      <c s="4" t="s" r="A9">
        <v>344</v>
      </c>
      <c s="9" t="n" r="B9">
        <v>1.11</v>
      </c>
    </row>
    <row spans="1:3" r="10">
      <c s="4" t="s" r="A10">
        <v>345</v>
      </c>
      <c s="11" t="n" r="B10">
        <v>1.86</v>
      </c>
    </row>
    <row spans="1:3" r="11">
      <c s="4" t="s" r="A11">
        <v>346</v>
      </c>
      <c s="11" t="n" r="B11">
        <v>0.49</v>
      </c>
    </row>
    <row spans="1:3" r="12">
      <c s="4" t="s" r="A12">
        <v>347</v>
      </c>
      <c s="11" t="n" r="B12">
        <v>0.72</v>
      </c>
    </row>
    <row spans="1:3" r="13">
      <c s="4" t="s" r="A13">
        <v>344</v>
      </c>
      <c s="9" t="n" r="B13">
        <v>0.49</v>
      </c>
      <c s="9" t="n" r="C13">
        <v>1.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9"/>
    <col customWidth="1" max="2" min="2" width="30"/>
  </cols>
  <sheetData>
    <row spans="1:2" r="1">
      <c s="1" t="s" r="A1">
        <v>348</v>
      </c>
      <c s="2" t="s" r="B1">
        <v>1</v>
      </c>
    </row>
    <row spans="1:2" r="2">
      <c s="2" t="s" r="B2">
        <v>349</v>
      </c>
    </row>
    <row spans="1:2" r="3">
      <c s="3" t="s" r="A3">
        <v>339</v>
      </c>
    </row>
    <row spans="1:2" r="4">
      <c s="4" t="s" r="A4">
        <v>350</v>
      </c>
      <c s="5" t="n" r="B4">
        <v>2879627</v>
      </c>
    </row>
    <row spans="1:2" r="5">
      <c s="4" t="s" r="A5">
        <v>351</v>
      </c>
      <c s="5" t="n" r="B5">
        <v>5532831</v>
      </c>
    </row>
    <row spans="1:2" r="6">
      <c s="4" t="s" r="A6">
        <v>352</v>
      </c>
      <c s="5" t="n" r="B6">
        <v>0</v>
      </c>
    </row>
    <row spans="1:2" r="7">
      <c s="4" t="s" r="A7">
        <v>353</v>
      </c>
      <c s="5" t="n" r="B7">
        <v>0</v>
      </c>
    </row>
    <row spans="1:2" r="8">
      <c s="4" t="s" r="A8">
        <v>354</v>
      </c>
      <c s="5" t="n" r="B8">
        <v>-166667</v>
      </c>
    </row>
    <row spans="1:2" r="9">
      <c s="4" t="s" r="A9">
        <v>350</v>
      </c>
      <c s="5" t="n" r="B9">
        <v>8245791</v>
      </c>
    </row>
    <row spans="1:2" r="10">
      <c s="4" t="s" r="A10">
        <v>355</v>
      </c>
      <c s="7" t="n" r="B10">
        <v>4</v>
      </c>
    </row>
    <row spans="1:2" r="11">
      <c s="4" t="s" r="A11">
        <v>356</v>
      </c>
      <c s="11" t="n" r="B11">
        <v>1.02</v>
      </c>
    </row>
    <row spans="1:2" r="12">
      <c s="4" t="s" r="A12">
        <v>357</v>
      </c>
      <c s="5" t="n" r="B12">
        <v>0</v>
      </c>
    </row>
    <row spans="1:2" r="13">
      <c s="4" t="s" r="A13">
        <v>358</v>
      </c>
      <c s="5" t="n" r="B13">
        <v>0</v>
      </c>
    </row>
    <row spans="1:2" r="14">
      <c s="4" t="s" r="A14">
        <v>359</v>
      </c>
      <c s="11" t="n" r="B14">
        <v>0.5</v>
      </c>
    </row>
    <row spans="1:2" r="15">
      <c s="4" t="s" r="A15">
        <v>355</v>
      </c>
      <c s="9" t="n" r="B15">
        <v>2.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60</v>
      </c>
      <c s="2" t="s" r="B1">
        <v>361</v>
      </c>
      <c s="2" t="s" r="C1">
        <v>362</v>
      </c>
      <c s="2" t="s" r="D1">
        <v>2</v>
      </c>
      <c s="2" t="s" r="E1">
        <v>25</v>
      </c>
      <c s="2" t="s" r="F1">
        <v>244</v>
      </c>
    </row>
    <row spans="1:6" r="2">
      <c s="3" t="s" r="A2">
        <v>339</v>
      </c>
    </row>
    <row spans="1:6" r="3">
      <c s="4" t="s" r="A3">
        <v>363</v>
      </c>
      <c s="7" t="n" r="D3">
        <v>242221</v>
      </c>
    </row>
    <row spans="1:6" r="4">
      <c s="4" t="s" r="A4">
        <v>364</v>
      </c>
      <c s="4" t="s" r="D4">
        <v>365</v>
      </c>
    </row>
    <row spans="1:6" r="5">
      <c s="4" t="s" r="A5">
        <v>366</v>
      </c>
      <c s="4" t="s" r="D5">
        <v>367</v>
      </c>
    </row>
    <row spans="1:6" r="6">
      <c s="4" t="s" r="A6">
        <v>368</v>
      </c>
      <c s="4" t="s" r="D6">
        <v>369</v>
      </c>
    </row>
    <row spans="1:6" r="7">
      <c s="4" t="s" r="A7">
        <v>370</v>
      </c>
      <c s="5" t="n" r="D7">
        <v>151667</v>
      </c>
      <c s="5" t="n" r="E7">
        <v>1058770</v>
      </c>
    </row>
    <row spans="1:6" r="8">
      <c s="4" t="s" r="A8">
        <v>371</v>
      </c>
      <c s="5" t="n" r="D8">
        <v>196404</v>
      </c>
      <c s="5" t="n" r="E8">
        <v>0</v>
      </c>
    </row>
    <row spans="1:6" r="9">
      <c s="4" t="s" r="A9">
        <v>372</v>
      </c>
      <c s="5" t="n" r="D9">
        <v>974692</v>
      </c>
      <c s="5" t="n" r="E9">
        <v>122849</v>
      </c>
    </row>
    <row spans="1:6" r="10">
      <c s="4" t="s" r="A10">
        <v>373</v>
      </c>
      <c s="5" t="n" r="D10">
        <v>458548</v>
      </c>
      <c s="5" t="n" r="E10">
        <v>1477977</v>
      </c>
    </row>
    <row spans="1:6" r="11">
      <c s="4" t="s" r="A11">
        <v>374</v>
      </c>
      <c s="5" t="n" r="D11">
        <v>28219022</v>
      </c>
      <c s="5" t="n" r="E11">
        <v>28522023</v>
      </c>
    </row>
    <row spans="1:6" r="12">
      <c s="4" t="s" r="A12">
        <v>375</v>
      </c>
      <c s="4" t="s" r="D12">
        <v>260</v>
      </c>
    </row>
    <row spans="1:6" r="13">
      <c s="4" t="s" r="A13">
        <v>376</v>
      </c>
    </row>
    <row spans="1:6" r="14">
      <c s="3" t="s" r="A14">
        <v>339</v>
      </c>
    </row>
    <row spans="1:6" r="15">
      <c s="4" t="s" r="A15">
        <v>377</v>
      </c>
      <c s="5" t="n" r="C15">
        <v>15000000</v>
      </c>
      <c s="5" t="n" r="E15">
        <v>30000000</v>
      </c>
      <c s="5" t="n" r="F15">
        <v>30000000</v>
      </c>
    </row>
    <row spans="1:6" r="16">
      <c s="4" t="s" r="A16">
        <v>378</v>
      </c>
      <c s="5" t="n" r="C16">
        <v>15000000</v>
      </c>
    </row>
    <row spans="1:6" r="17">
      <c s="4" t="s" r="A17">
        <v>379</v>
      </c>
    </row>
    <row spans="1:6" r="18">
      <c s="3" t="s" r="A18">
        <v>339</v>
      </c>
    </row>
    <row spans="1:6" r="19">
      <c s="4" t="s" r="A19">
        <v>380</v>
      </c>
      <c s="4" t="s" r="B19">
        <v>381</v>
      </c>
    </row>
    <row spans="1:6" r="20">
      <c s="4" t="s" r="A20">
        <v>382</v>
      </c>
      <c s="4" t="s" r="B20">
        <v>3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s="1" t="s" r="A1">
        <v>384</v>
      </c>
      <c s="2" t="s" r="B1">
        <v>56</v>
      </c>
      <c s="2" t="s" r="D1">
        <v>1</v>
      </c>
    </row>
    <row spans="1:5" r="2">
      <c s="2" t="s" r="B2">
        <v>2</v>
      </c>
      <c s="2" t="s" r="C2">
        <v>57</v>
      </c>
      <c s="2" t="s" r="D2">
        <v>2</v>
      </c>
      <c s="2" t="s" r="E2">
        <v>57</v>
      </c>
    </row>
    <row spans="1:5" r="3">
      <c s="3" t="s" r="A3">
        <v>385</v>
      </c>
    </row>
    <row spans="1:5" r="4">
      <c s="4" t="s" r="A4">
        <v>386</v>
      </c>
      <c s="7" t="n" r="B4">
        <v>2518837</v>
      </c>
      <c s="7" t="n" r="C4">
        <v>-3613386</v>
      </c>
      <c s="7" t="n" r="D4">
        <v>-8072226</v>
      </c>
      <c s="7" t="n" r="E4">
        <v>-6752704</v>
      </c>
    </row>
    <row spans="1:5" r="5">
      <c s="4" t="s" r="A5">
        <v>387</v>
      </c>
      <c s="7" t="n" r="B5">
        <v>2518837</v>
      </c>
      <c s="7" t="n" r="C5">
        <v>-3613386</v>
      </c>
      <c s="7" t="n" r="D5">
        <v>-8072226</v>
      </c>
      <c s="7" t="n" r="E5">
        <v>-6752704</v>
      </c>
    </row>
    <row spans="1:5" r="6">
      <c s="3" t="s" r="A6">
        <v>388</v>
      </c>
    </row>
    <row spans="1:5" r="7">
      <c s="4" t="s" r="A7">
        <v>389</v>
      </c>
      <c s="5" t="n" r="B7">
        <v>19119831</v>
      </c>
      <c s="5" t="n" r="C7">
        <v>11419744</v>
      </c>
      <c s="5" t="n" r="D7">
        <v>16237814</v>
      </c>
      <c s="5" t="n" r="E7">
        <v>7593080</v>
      </c>
    </row>
    <row spans="1:5" r="8">
      <c s="4" t="s" r="A8">
        <v>390</v>
      </c>
      <c s="5" t="n" r="B8">
        <v>4901960</v>
      </c>
      <c s="5" t="n" r="C8">
        <v>0</v>
      </c>
      <c s="5" t="n" r="D8">
        <v>0</v>
      </c>
      <c s="5" t="n" r="E8">
        <v>0</v>
      </c>
    </row>
    <row spans="1:5" r="9">
      <c s="4" t="s" r="A9">
        <v>391</v>
      </c>
      <c s="5" t="n" r="B9">
        <v>211077</v>
      </c>
      <c s="5" t="n" r="C9">
        <v>0</v>
      </c>
      <c s="5" t="n" r="D9">
        <v>0</v>
      </c>
      <c s="5" t="n" r="E9">
        <v>0</v>
      </c>
    </row>
    <row spans="1:5" r="10">
      <c s="4" t="s" r="A10">
        <v>392</v>
      </c>
      <c s="5" t="n" r="B10">
        <v>1880103</v>
      </c>
      <c s="5" t="n" r="C10">
        <v>0</v>
      </c>
      <c s="5" t="n" r="D10">
        <v>0</v>
      </c>
      <c s="5" t="n" r="E10">
        <v>0</v>
      </c>
    </row>
    <row spans="1:5" r="11">
      <c s="4" t="s" r="A11">
        <v>393</v>
      </c>
      <c s="5" t="n" r="B11">
        <v>26112971</v>
      </c>
      <c s="5" t="n" r="C11">
        <v>11419744</v>
      </c>
      <c s="5" t="n" r="D11">
        <v>16237814</v>
      </c>
      <c s="5" t="n" r="E11">
        <v>75930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4</v>
      </c>
      <c s="2" t="s" r="B1">
        <v>56</v>
      </c>
      <c s="2" t="s" r="D1">
        <v>1</v>
      </c>
    </row>
    <row spans="1:5" r="2">
      <c s="2" t="s" r="B2">
        <v>2</v>
      </c>
      <c s="2" t="s" r="C2">
        <v>57</v>
      </c>
      <c s="2" t="s" r="D2">
        <v>2</v>
      </c>
      <c s="2" t="s" r="E2">
        <v>57</v>
      </c>
    </row>
    <row spans="1:5" r="3">
      <c s="3" t="s" r="A3">
        <v>395</v>
      </c>
    </row>
    <row spans="1:5" r="4">
      <c s="4" t="s" r="A4">
        <v>396</v>
      </c>
      <c s="5" t="n" r="B4">
        <v>6613159</v>
      </c>
      <c s="5" t="n" r="C4">
        <v>4466109</v>
      </c>
      <c s="5" t="n" r="D4">
        <v>8704339</v>
      </c>
      <c s="5" t="n" r="E4">
        <v>4466109</v>
      </c>
    </row>
    <row spans="1:5" r="5">
      <c s="4" t="s" r="A5">
        <v>391</v>
      </c>
    </row>
    <row spans="1:5" r="6">
      <c s="3" t="s" r="A6">
        <v>395</v>
      </c>
    </row>
    <row spans="1:5" r="7">
      <c s="4" t="s" r="A7">
        <v>396</v>
      </c>
      <c s="5" t="n" r="B7">
        <v>247471</v>
      </c>
      <c s="5" t="n" r="C7">
        <v>1586482</v>
      </c>
      <c s="5" t="n" r="D7">
        <v>458548</v>
      </c>
      <c s="5" t="n" r="E7">
        <v>1586482</v>
      </c>
    </row>
    <row spans="1:5" r="8">
      <c s="4" t="s" r="A8">
        <v>392</v>
      </c>
    </row>
    <row spans="1:5" r="9">
      <c s="3" t="s" r="A9">
        <v>395</v>
      </c>
    </row>
    <row spans="1:5" r="10">
      <c s="4" t="s" r="A10">
        <v>396</v>
      </c>
      <c s="5" t="n" r="B10">
        <v>6365688</v>
      </c>
      <c s="5" t="n" r="C10">
        <v>2879627</v>
      </c>
      <c s="5" t="n" r="D10">
        <v>8245791</v>
      </c>
      <c s="5" t="n" r="E10">
        <v>287962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0"/>
  </cols>
  <sheetData>
    <row spans="1:2" r="1">
      <c s="1" t="s" r="A1">
        <v>397</v>
      </c>
      <c s="2" t="s" r="B1">
        <v>228</v>
      </c>
    </row>
    <row spans="1:2" r="2">
      <c s="3" t="s" r="A2">
        <v>398</v>
      </c>
    </row>
    <row spans="1:2" r="3">
      <c s="4" t="s" r="A3">
        <v>399</v>
      </c>
      <c s="5" t="n" r="B3">
        <v>30407668</v>
      </c>
    </row>
    <row spans="1:2" r="4">
      <c s="4" t="s" r="A4">
        <v>400</v>
      </c>
    </row>
    <row spans="1:2" r="5">
      <c s="3" t="s" r="A5">
        <v>398</v>
      </c>
    </row>
    <row spans="1:2" r="6">
      <c s="4" t="s" r="A6">
        <v>399</v>
      </c>
      <c s="5" t="n" r="B6">
        <v>21703329</v>
      </c>
    </row>
    <row spans="1:2" r="7">
      <c s="4" t="s" r="A7">
        <v>391</v>
      </c>
    </row>
    <row spans="1:2" r="8">
      <c s="3" t="s" r="A8">
        <v>398</v>
      </c>
    </row>
    <row spans="1:2" r="9">
      <c s="4" t="s" r="A9">
        <v>399</v>
      </c>
      <c s="5" t="n" r="B9">
        <v>458548</v>
      </c>
    </row>
    <row spans="1:2" r="10">
      <c s="4" t="s" r="A10">
        <v>392</v>
      </c>
    </row>
    <row spans="1:2" r="11">
      <c s="3" t="s" r="A11">
        <v>398</v>
      </c>
    </row>
    <row spans="1:2" r="12">
      <c s="4" t="s" r="A12">
        <v>399</v>
      </c>
      <c s="5" t="n" r="B12">
        <v>824579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s="1" t="s" r="A1">
        <v>55</v>
      </c>
      <c s="2" t="s" r="B1">
        <v>56</v>
      </c>
      <c s="2" t="s" r="D1">
        <v>1</v>
      </c>
    </row>
    <row spans="1:5" r="2">
      <c s="2" t="s" r="B2">
        <v>2</v>
      </c>
      <c s="2" t="s" r="C2">
        <v>57</v>
      </c>
      <c s="2" t="s" r="D2">
        <v>2</v>
      </c>
      <c s="2" t="s" r="E2">
        <v>57</v>
      </c>
    </row>
    <row spans="1:5" r="3">
      <c s="4" t="s" r="A3">
        <v>58</v>
      </c>
      <c s="7" t="n" r="B3">
        <v>702892</v>
      </c>
      <c s="7" t="n" r="C3">
        <v>1382139</v>
      </c>
      <c s="7" t="n" r="D3">
        <v>2968438</v>
      </c>
      <c s="7" t="n" r="E3">
        <v>3226927</v>
      </c>
    </row>
    <row spans="1:5" r="4">
      <c s="4" t="s" r="A4">
        <v>59</v>
      </c>
      <c s="5" t="n" r="B4">
        <v>622375</v>
      </c>
      <c s="5" t="n" r="C4">
        <v>1092552</v>
      </c>
      <c s="5" t="n" r="D4">
        <v>2663219</v>
      </c>
      <c s="5" t="n" r="E4">
        <v>2260590</v>
      </c>
    </row>
    <row spans="1:5" r="5">
      <c s="4" t="s" r="A5">
        <v>60</v>
      </c>
      <c s="5" t="n" r="B5">
        <v>80517</v>
      </c>
      <c s="5" t="n" r="C5">
        <v>289587</v>
      </c>
      <c s="5" t="n" r="D5">
        <v>305219</v>
      </c>
      <c s="5" t="n" r="E5">
        <v>966337</v>
      </c>
    </row>
    <row spans="1:5" r="6">
      <c s="3" t="s" r="A6">
        <v>61</v>
      </c>
    </row>
    <row spans="1:5" r="7">
      <c s="4" t="s" r="A7">
        <v>62</v>
      </c>
      <c s="5" t="n" r="B7">
        <v>250690</v>
      </c>
      <c s="5" t="n" r="C7">
        <v>290704</v>
      </c>
      <c s="5" t="n" r="D7">
        <v>1107235</v>
      </c>
      <c s="5" t="n" r="E7">
        <v>598991</v>
      </c>
    </row>
    <row spans="1:5" r="8">
      <c s="4" t="s" r="A8">
        <v>63</v>
      </c>
      <c s="5" t="n" r="B8">
        <v>0</v>
      </c>
      <c s="5" t="n" r="C8">
        <v>439263</v>
      </c>
      <c s="5" t="n" r="D8">
        <v>174443</v>
      </c>
      <c s="5" t="n" r="E8">
        <v>894124</v>
      </c>
    </row>
    <row spans="1:5" r="9">
      <c s="4" t="s" r="A9">
        <v>64</v>
      </c>
      <c s="5" t="n" r="B9">
        <v>605795</v>
      </c>
      <c s="5" t="n" r="C9">
        <v>1153669</v>
      </c>
      <c s="5" t="n" r="D9">
        <v>6984577</v>
      </c>
      <c s="5" t="n" r="E9">
        <v>2732160</v>
      </c>
    </row>
    <row spans="1:5" r="10">
      <c s="4" t="s" r="A10">
        <v>65</v>
      </c>
      <c s="5" t="n" r="B10">
        <v>37853</v>
      </c>
      <c s="5" t="n" r="C10">
        <v>500437</v>
      </c>
      <c s="5" t="n" r="D10">
        <v>342212</v>
      </c>
      <c s="5" t="n" r="E10">
        <v>1034361</v>
      </c>
    </row>
    <row spans="1:5" r="11">
      <c s="4" t="s" r="A11">
        <v>66</v>
      </c>
      <c s="5" t="n" r="B11">
        <v>663895</v>
      </c>
      <c s="5" t="n" r="C11">
        <v>509376</v>
      </c>
      <c s="5" t="n" r="D11">
        <v>1965813</v>
      </c>
      <c s="5" t="n" r="E11">
        <v>749891</v>
      </c>
    </row>
    <row spans="1:5" r="12">
      <c s="4" t="s" r="A12">
        <v>67</v>
      </c>
      <c s="5" t="n" r="B12">
        <v>560291</v>
      </c>
      <c s="5" t="n" r="C12">
        <v>1000695</v>
      </c>
      <c s="5" t="n" r="D12">
        <v>2275388</v>
      </c>
      <c s="5" t="n" r="E12">
        <v>1661797</v>
      </c>
    </row>
    <row spans="1:5" r="13">
      <c s="4" t="s" r="A13">
        <v>68</v>
      </c>
      <c s="5" t="n" r="B13">
        <v>2118524</v>
      </c>
      <c s="5" t="n" r="C13">
        <v>3894144</v>
      </c>
      <c s="5" t="n" r="D13">
        <v>12849668</v>
      </c>
      <c s="5" t="n" r="E13">
        <v>7671324</v>
      </c>
    </row>
    <row spans="1:5" r="14">
      <c s="4" t="s" r="A14">
        <v>69</v>
      </c>
      <c s="5" t="n" r="B14">
        <v>-2038007</v>
      </c>
      <c s="5" t="n" r="C14">
        <v>-3604557</v>
      </c>
      <c s="5" t="n" r="D14">
        <v>-12544449</v>
      </c>
      <c s="5" t="n" r="E14">
        <v>-6704987</v>
      </c>
    </row>
    <row spans="1:5" r="15">
      <c s="3" t="s" r="A15">
        <v>70</v>
      </c>
    </row>
    <row spans="1:5" r="16">
      <c s="4" t="s" r="A16">
        <v>71</v>
      </c>
      <c s="5" t="n" r="B16">
        <v>-395341</v>
      </c>
      <c s="5" t="n" r="C16">
        <v>-23192</v>
      </c>
      <c s="5" t="n" r="D16">
        <v>-451587</v>
      </c>
      <c s="5" t="n" r="E16">
        <v>-24727</v>
      </c>
    </row>
    <row spans="1:5" r="17">
      <c s="4" t="s" r="A17">
        <v>72</v>
      </c>
      <c s="5" t="n" r="B17">
        <v>75494</v>
      </c>
      <c s="5" t="n" r="C17">
        <v>6680</v>
      </c>
      <c s="5" t="n" r="D17">
        <v>0</v>
      </c>
      <c s="5" t="n" r="E17">
        <v>-36956</v>
      </c>
    </row>
    <row spans="1:5" r="18">
      <c s="4" t="s" r="A18">
        <v>73</v>
      </c>
      <c s="5" t="n" r="B18">
        <v>264026</v>
      </c>
      <c s="5" t="n" r="C18">
        <v>0</v>
      </c>
      <c s="5" t="n" r="D18">
        <v>264026</v>
      </c>
      <c s="5" t="n" r="E18">
        <v>0</v>
      </c>
    </row>
    <row spans="1:5" r="19">
      <c s="4" t="s" r="A19">
        <v>74</v>
      </c>
      <c s="5" t="n" r="B19">
        <v>3768485</v>
      </c>
      <c s="5" t="n" r="C19">
        <v>0</v>
      </c>
      <c s="5" t="n" r="D19">
        <v>3768485</v>
      </c>
      <c s="5" t="n" r="E19">
        <v>0</v>
      </c>
    </row>
    <row spans="1:5" r="20">
      <c s="4" t="s" r="A20">
        <v>75</v>
      </c>
      <c s="5" t="n" r="B20">
        <v>844180</v>
      </c>
      <c s="5" t="n" r="C20">
        <v>7683</v>
      </c>
      <c s="5" t="n" r="D20">
        <v>891299</v>
      </c>
      <c s="5" t="n" r="E20">
        <v>13966</v>
      </c>
    </row>
    <row spans="1:5" r="21">
      <c s="4" t="s" r="A21">
        <v>76</v>
      </c>
      <c s="5" t="n" r="B21">
        <v>4556844</v>
      </c>
      <c s="5" t="n" r="C21">
        <v>-8829</v>
      </c>
      <c s="5" t="n" r="D21">
        <v>4472223</v>
      </c>
      <c s="5" t="n" r="E21">
        <v>-47717</v>
      </c>
    </row>
    <row spans="1:5" r="22">
      <c s="4" t="s" r="A22">
        <v>77</v>
      </c>
      <c s="7" t="n" r="B22">
        <v>2518837</v>
      </c>
      <c s="7" t="n" r="C22">
        <v>-3613386</v>
      </c>
      <c s="7" t="n" r="D22">
        <v>-8072226</v>
      </c>
      <c s="7" t="n" r="E22">
        <v>-6752704</v>
      </c>
    </row>
    <row spans="1:5" r="23">
      <c s="3" t="s" r="A23">
        <v>78</v>
      </c>
    </row>
    <row spans="1:5" r="24">
      <c s="4" t="s" r="A24">
        <v>79</v>
      </c>
      <c s="9" t="n" r="B24">
        <v>0.13</v>
      </c>
      <c s="9" t="n" r="C24">
        <v>-0.32</v>
      </c>
      <c s="9" t="n" r="D24">
        <v>-0.5</v>
      </c>
      <c s="9" t="n" r="E24">
        <v>-0.89</v>
      </c>
    </row>
    <row spans="1:5" r="25">
      <c s="4" t="s" r="A25">
        <v>80</v>
      </c>
      <c s="9" t="n" r="B25">
        <v>0.1</v>
      </c>
      <c s="9" t="n" r="C25">
        <v>-0.32</v>
      </c>
      <c s="9" t="n" r="D25">
        <v>-0.5</v>
      </c>
      <c s="9" t="n" r="E25">
        <v>-0.89</v>
      </c>
    </row>
    <row spans="1:5" r="26">
      <c s="3" t="s" r="A26">
        <v>81</v>
      </c>
    </row>
    <row spans="1:5" r="27">
      <c s="4" t="s" r="A27">
        <v>79</v>
      </c>
      <c s="5" t="n" r="B27">
        <v>19119831</v>
      </c>
      <c s="5" t="n" r="C27">
        <v>11419744</v>
      </c>
      <c s="5" t="n" r="D27">
        <v>16237814</v>
      </c>
      <c s="5" t="n" r="E27">
        <v>7593080</v>
      </c>
    </row>
    <row spans="1:5" r="28">
      <c s="4" t="s" r="A28">
        <v>80</v>
      </c>
      <c s="5" t="n" r="B28">
        <v>26112971</v>
      </c>
      <c s="5" t="n" r="C28">
        <v>11419744</v>
      </c>
      <c s="5" t="n" r="D28">
        <v>16237814</v>
      </c>
      <c s="5" t="n" r="E28">
        <v>75930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37"/>
    <col customWidth="1" max="2" min="2" width="15"/>
    <col customWidth="1" max="3" min="3" width="14"/>
    <col customWidth="1" max="4" min="4" width="15"/>
    <col customWidth="1" max="5" min="5" width="14"/>
  </cols>
  <sheetData>
    <row spans="1:5" r="1">
      <c s="1" t="s" r="A1">
        <v>401</v>
      </c>
      <c s="2" t="s" r="B1">
        <v>56</v>
      </c>
      <c s="2" t="s" r="D1">
        <v>1</v>
      </c>
    </row>
    <row spans="1:5" r="2">
      <c s="2" t="s" r="B2">
        <v>2</v>
      </c>
      <c s="2" t="s" r="C2">
        <v>57</v>
      </c>
      <c s="2" t="s" r="D2">
        <v>2</v>
      </c>
      <c s="2" t="s" r="E2">
        <v>57</v>
      </c>
    </row>
    <row spans="1:5" r="3">
      <c s="4" t="s" r="A3">
        <v>402</v>
      </c>
    </row>
    <row spans="1:5" r="4">
      <c s="3" t="s" r="A4">
        <v>403</v>
      </c>
    </row>
    <row spans="1:5" r="5">
      <c s="4" t="s" r="A5">
        <v>404</v>
      </c>
      <c s="4" t="s" r="B5">
        <v>405</v>
      </c>
      <c s="4" t="s" r="C5">
        <v>367</v>
      </c>
      <c s="4" t="s" r="D5">
        <v>406</v>
      </c>
      <c s="4" t="s" r="E5">
        <v>367</v>
      </c>
    </row>
    <row spans="1:5" r="6">
      <c s="4" t="s" r="A6">
        <v>407</v>
      </c>
    </row>
    <row spans="1:5" r="7">
      <c s="3" t="s" r="A7">
        <v>403</v>
      </c>
    </row>
    <row spans="1:5" r="8">
      <c s="4" t="s" r="A8">
        <v>404</v>
      </c>
      <c s="4" t="s" r="B8">
        <v>408</v>
      </c>
      <c s="4" t="s" r="C8">
        <v>367</v>
      </c>
      <c s="4" t="s" r="D8">
        <v>409</v>
      </c>
      <c s="4" t="s" r="E8">
        <v>367</v>
      </c>
    </row>
    <row spans="1:5" r="9">
      <c s="4" t="s" r="A9">
        <v>410</v>
      </c>
    </row>
    <row spans="1:5" r="10">
      <c s="3" t="s" r="A10">
        <v>403</v>
      </c>
    </row>
    <row spans="1:5" r="11">
      <c s="4" t="s" r="A11">
        <v>404</v>
      </c>
      <c s="4" t="s" r="B11">
        <v>411</v>
      </c>
      <c s="4" t="s" r="C11">
        <v>367</v>
      </c>
      <c s="4" t="s" r="D11">
        <v>412</v>
      </c>
      <c s="4" t="s" r="E11">
        <v>367</v>
      </c>
    </row>
    <row spans="1:5" r="12">
      <c s="4" t="s" r="A12">
        <v>413</v>
      </c>
    </row>
    <row spans="1:5" r="13">
      <c s="3" t="s" r="A13">
        <v>403</v>
      </c>
    </row>
    <row spans="1:5" r="14">
      <c s="4" t="s" r="A14">
        <v>404</v>
      </c>
      <c s="4" t="s" r="B14">
        <v>414</v>
      </c>
      <c s="4" t="s" r="C14">
        <v>415</v>
      </c>
      <c s="4" t="s" r="D14">
        <v>308</v>
      </c>
      <c s="4" t="s" r="E14">
        <v>416</v>
      </c>
    </row>
    <row spans="1:5" r="15">
      <c s="4" t="s" r="A15">
        <v>417</v>
      </c>
    </row>
    <row spans="1:5" r="16">
      <c s="3" t="s" r="A16">
        <v>403</v>
      </c>
    </row>
    <row spans="1:5" r="17">
      <c s="4" t="s" r="A17">
        <v>404</v>
      </c>
      <c s="4" t="s" r="B17">
        <v>418</v>
      </c>
      <c s="4" t="s" r="C17">
        <v>419</v>
      </c>
      <c s="4" t="s" r="D17">
        <v>304</v>
      </c>
      <c s="4" t="s" r="E17">
        <v>419</v>
      </c>
    </row>
    <row spans="1:5" r="18">
      <c s="4" t="s" r="A18">
        <v>420</v>
      </c>
    </row>
    <row spans="1:5" r="19">
      <c s="3" t="s" r="A19">
        <v>403</v>
      </c>
    </row>
    <row spans="1:5" r="20">
      <c s="4" t="s" r="A20">
        <v>404</v>
      </c>
      <c s="4" t="s" r="B20">
        <v>367</v>
      </c>
      <c s="4" t="s" r="C20">
        <v>408</v>
      </c>
      <c s="4" t="s" r="D20">
        <v>409</v>
      </c>
      <c s="4" t="s" r="E20">
        <v>411</v>
      </c>
    </row>
    <row spans="1:5" r="21">
      <c s="4" t="s" r="A21">
        <v>421</v>
      </c>
    </row>
    <row spans="1:5" r="22">
      <c s="3" t="s" r="A22">
        <v>403</v>
      </c>
    </row>
    <row spans="1:5" r="23">
      <c s="4" t="s" r="A23">
        <v>404</v>
      </c>
      <c s="4" t="s" r="B23">
        <v>367</v>
      </c>
      <c s="4" t="s" r="C23">
        <v>408</v>
      </c>
      <c s="4" t="s" r="D23">
        <v>416</v>
      </c>
      <c s="4" t="s" r="E23">
        <v>4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35"/>
    <col customWidth="1" max="3" min="3" width="14"/>
  </cols>
  <sheetData>
    <row spans="1:3" r="1">
      <c s="1" t="s" r="A1">
        <v>422</v>
      </c>
      <c s="2" t="s" r="B1">
        <v>1</v>
      </c>
    </row>
    <row spans="1:3" r="2">
      <c s="2" t="s" r="B2">
        <v>2</v>
      </c>
      <c s="2" t="s" r="C2">
        <v>57</v>
      </c>
    </row>
    <row spans="1:3" r="3">
      <c s="3" t="s" r="A3">
        <v>403</v>
      </c>
    </row>
    <row spans="1:3" r="4">
      <c s="4" t="s" r="A4">
        <v>423</v>
      </c>
      <c s="4" t="s" r="B4">
        <v>424</v>
      </c>
    </row>
    <row spans="1:3" r="5">
      <c s="4" t="s" r="A5">
        <v>425</v>
      </c>
    </row>
    <row spans="1:3" r="6">
      <c s="3" t="s" r="A6">
        <v>403</v>
      </c>
    </row>
    <row spans="1:3" r="7">
      <c s="4" t="s" r="A7">
        <v>426</v>
      </c>
      <c s="7" t="n" r="B7">
        <v>513260</v>
      </c>
      <c s="7" t="n" r="C7">
        <v>9385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spans="1:9" r="1">
      <c s="1" t="s" r="A1">
        <v>427</v>
      </c>
      <c s="2" t="s" r="B1">
        <v>428</v>
      </c>
      <c s="2" t="s" r="C1">
        <v>429</v>
      </c>
      <c s="2" t="s" r="D1">
        <v>430</v>
      </c>
      <c s="2" t="s" r="E1">
        <v>431</v>
      </c>
      <c s="2" t="s" r="F1">
        <v>2</v>
      </c>
      <c s="2" t="s" r="G1">
        <v>57</v>
      </c>
      <c s="2" t="s" r="H1">
        <v>2</v>
      </c>
      <c s="2" t="s" r="I1">
        <v>57</v>
      </c>
    </row>
    <row spans="1:9" r="2">
      <c s="3" t="s" r="A2">
        <v>432</v>
      </c>
    </row>
    <row spans="1:9" r="3">
      <c s="4" t="s" r="A3">
        <v>433</v>
      </c>
      <c s="7" t="n" r="H3">
        <v>209186</v>
      </c>
    </row>
    <row spans="1:9" r="4">
      <c s="4" t="s" r="A4">
        <v>434</v>
      </c>
      <c s="7" t="n" r="F4">
        <v>3768485</v>
      </c>
      <c s="7" t="n" r="G4">
        <v>0</v>
      </c>
      <c s="5" t="n" r="H4">
        <v>3768485</v>
      </c>
      <c s="7" t="n" r="I4">
        <v>0</v>
      </c>
    </row>
    <row spans="1:9" r="5">
      <c s="4" t="s" r="A5">
        <v>435</v>
      </c>
    </row>
    <row spans="1:9" r="6">
      <c s="3" t="s" r="A6">
        <v>432</v>
      </c>
    </row>
    <row spans="1:9" r="7">
      <c s="4" t="s" r="A7">
        <v>434</v>
      </c>
      <c s="5" t="n" r="F7">
        <v>658000</v>
      </c>
    </row>
    <row spans="1:9" r="8">
      <c s="4" t="s" r="A8">
        <v>436</v>
      </c>
    </row>
    <row spans="1:9" r="9">
      <c s="3" t="s" r="A9">
        <v>432</v>
      </c>
    </row>
    <row spans="1:9" r="10">
      <c s="4" t="s" r="A10">
        <v>434</v>
      </c>
      <c s="7" t="n" r="F10">
        <v>315000</v>
      </c>
    </row>
    <row spans="1:9" r="11">
      <c s="4" t="s" r="A11">
        <v>437</v>
      </c>
    </row>
    <row spans="1:9" r="12">
      <c s="3" t="s" r="A12">
        <v>432</v>
      </c>
    </row>
    <row spans="1:9" r="13">
      <c s="4" t="s" r="A13">
        <v>434</v>
      </c>
      <c s="5" t="n" r="H13">
        <v>973000</v>
      </c>
    </row>
    <row spans="1:9" r="14">
      <c s="4" t="s" r="A14">
        <v>438</v>
      </c>
    </row>
    <row spans="1:9" r="15">
      <c s="3" t="s" r="A15">
        <v>432</v>
      </c>
    </row>
    <row spans="1:9" r="16">
      <c s="4" t="s" r="A16">
        <v>439</v>
      </c>
      <c s="7" t="n" r="B16">
        <v>405000</v>
      </c>
    </row>
    <row spans="1:9" r="17">
      <c s="4" t="s" r="A17">
        <v>440</v>
      </c>
      <c s="4" t="s" r="B17">
        <v>441</v>
      </c>
    </row>
    <row spans="1:9" r="18">
      <c s="4" t="s" r="A18">
        <v>442</v>
      </c>
      <c s="5" t="n" r="B18">
        <v>1500000</v>
      </c>
    </row>
    <row spans="1:9" r="19">
      <c s="4" t="s" r="A19">
        <v>313</v>
      </c>
      <c s="7" t="n" r="B19">
        <v>3</v>
      </c>
    </row>
    <row spans="1:9" r="20">
      <c s="4" t="s" r="A20">
        <v>443</v>
      </c>
    </row>
    <row spans="1:9" r="21">
      <c s="3" t="s" r="A21">
        <v>432</v>
      </c>
    </row>
    <row spans="1:9" r="22">
      <c s="4" t="s" r="A22">
        <v>444</v>
      </c>
      <c s="5" t="n" r="B22">
        <v>318343</v>
      </c>
    </row>
    <row spans="1:9" r="23">
      <c s="4" t="s" r="A23">
        <v>445</v>
      </c>
    </row>
    <row spans="1:9" r="24">
      <c s="3" t="s" r="A24">
        <v>432</v>
      </c>
    </row>
    <row spans="1:9" r="25">
      <c s="4" t="s" r="A25">
        <v>446</v>
      </c>
      <c s="7" t="n" r="D25">
        <v>590000</v>
      </c>
    </row>
    <row spans="1:9" r="26">
      <c s="4" t="s" r="A26">
        <v>447</v>
      </c>
    </row>
    <row spans="1:9" r="27">
      <c s="3" t="s" r="A27">
        <v>432</v>
      </c>
    </row>
    <row spans="1:9" r="28">
      <c s="4" t="s" r="A28">
        <v>448</v>
      </c>
      <c s="7" t="n" r="E28">
        <v>5350</v>
      </c>
      <c s="7" t="n" r="H28">
        <v>13100</v>
      </c>
    </row>
    <row spans="1:9" r="29">
      <c s="4" t="s" r="A29">
        <v>449</v>
      </c>
      <c s="4" t="s" r="C29">
        <v>450</v>
      </c>
    </row>
    <row spans="1:9" r="30">
      <c s="4" t="s" r="A30">
        <v>451</v>
      </c>
      <c s="4" t="s" r="E30">
        <v>452</v>
      </c>
    </row>
    <row spans="1:9" r="31">
      <c s="4" t="s" r="A31">
        <v>453</v>
      </c>
    </row>
    <row spans="1:9" r="32">
      <c s="3" t="s" r="A32">
        <v>432</v>
      </c>
    </row>
    <row spans="1:9" r="33">
      <c s="4" t="s" r="A33">
        <v>454</v>
      </c>
      <c s="7" t="n" r="C33">
        <v>41377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80"/>
    <col customWidth="1" max="5" min="5" width="14"/>
  </cols>
  <sheetData>
    <row spans="1:5" r="1">
      <c s="1" t="s" r="A1">
        <v>455</v>
      </c>
      <c s="2" t="s" r="B1">
        <v>456</v>
      </c>
      <c s="2" t="s" r="C1">
        <v>457</v>
      </c>
      <c s="2" t="s" r="D1">
        <v>458</v>
      </c>
      <c s="2" t="s" r="E1">
        <v>459</v>
      </c>
    </row>
    <row spans="1:5" r="2">
      <c s="3" t="s" r="A2">
        <v>460</v>
      </c>
    </row>
    <row spans="1:5" r="3">
      <c s="4" t="s" r="A3">
        <v>461</v>
      </c>
      <c s="4" t="s" r="B3">
        <v>462</v>
      </c>
    </row>
    <row spans="1:5" r="4">
      <c s="4" t="s" r="A4">
        <v>463</v>
      </c>
      <c s="7" t="n" r="D4">
        <v>200000</v>
      </c>
    </row>
    <row spans="1:5" r="5">
      <c s="4" t="s" r="A5">
        <v>464</v>
      </c>
      <c s="7" t="n" r="C5">
        <v>20000</v>
      </c>
    </row>
    <row spans="1:5" r="6">
      <c s="4" t="s" r="A6">
        <v>303</v>
      </c>
      <c s="4" t="s" r="D6">
        <v>465</v>
      </c>
      <c s="4" t="s" r="E6">
        <v>466</v>
      </c>
    </row>
    <row spans="1:5" r="7">
      <c s="4" t="s" r="A7">
        <v>467</v>
      </c>
      <c s="7" t="n" r="C7">
        <v>30247</v>
      </c>
      <c s="7" t="n" r="E7">
        <v>75000</v>
      </c>
    </row>
    <row spans="1:5" r="8">
      <c s="4" t="s" r="A8">
        <v>302</v>
      </c>
      <c s="7" t="n" r="D8">
        <v>245000</v>
      </c>
    </row>
    <row spans="1:5" r="9">
      <c s="4" t="s" r="A9">
        <v>468</v>
      </c>
      <c s="4" t="s" r="D9">
        <v>469</v>
      </c>
    </row>
    <row spans="1:5" r="10">
      <c s="4" t="s" r="A10">
        <v>305</v>
      </c>
      <c s="4" t="s" r="D10">
        <v>4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9"/>
  </cols>
  <sheetData>
    <row spans="1:5" r="1">
      <c s="1" t="s" r="A1">
        <v>82</v>
      </c>
      <c s="2" t="s" r="B1">
        <v>83</v>
      </c>
      <c s="2" t="s" r="C1">
        <v>84</v>
      </c>
      <c s="2" t="s" r="D1">
        <v>85</v>
      </c>
      <c s="2" t="s" r="E1">
        <v>86</v>
      </c>
    </row>
    <row spans="1:5" r="2">
      <c s="4" t="s" r="A2">
        <v>87</v>
      </c>
      <c s="7" t="n" r="B2">
        <v>7510653</v>
      </c>
      <c s="7" t="n" r="C2">
        <v>13866</v>
      </c>
      <c s="7" t="n" r="D2">
        <v>47669503</v>
      </c>
      <c s="7" t="n" r="E2">
        <v>-40172716</v>
      </c>
    </row>
    <row spans="1:5" r="3">
      <c s="4" t="s" r="A3">
        <v>88</v>
      </c>
      <c s="5" t="n" r="C3">
        <v>13869771</v>
      </c>
    </row>
    <row spans="1:5" r="4">
      <c s="4" t="s" r="A4">
        <v>89</v>
      </c>
      <c s="5" t="n" r="B4">
        <v>2383167</v>
      </c>
      <c s="7" t="n" r="C4">
        <v>5672</v>
      </c>
      <c s="5" t="n" r="D4">
        <v>2377495</v>
      </c>
      <c s="5" t="n" r="E4">
        <v>0</v>
      </c>
    </row>
    <row spans="1:5" r="5">
      <c s="4" t="s" r="A5">
        <v>90</v>
      </c>
      <c s="5" t="n" r="C5">
        <v>5668897</v>
      </c>
    </row>
    <row spans="1:5" r="6">
      <c s="4" t="s" r="A6">
        <v>91</v>
      </c>
      <c s="5" t="n" r="B6">
        <v>2000000</v>
      </c>
      <c s="7" t="n" r="C6">
        <v>2165</v>
      </c>
      <c s="5" t="n" r="D6">
        <v>1997835</v>
      </c>
      <c s="5" t="n" r="E6">
        <v>0</v>
      </c>
    </row>
    <row spans="1:5" r="7">
      <c s="4" t="s" r="A7">
        <v>92</v>
      </c>
      <c s="5" t="n" r="C7">
        <v>2164661</v>
      </c>
    </row>
    <row spans="1:5" r="8">
      <c s="4" t="s" r="A8">
        <v>93</v>
      </c>
      <c s="5" t="n" r="B8">
        <v>242221</v>
      </c>
      <c s="7" t="n" r="C8">
        <v>0</v>
      </c>
      <c s="5" t="n" r="D8">
        <v>242221</v>
      </c>
      <c s="5" t="n" r="E8">
        <v>0</v>
      </c>
    </row>
    <row spans="1:5" r="9">
      <c s="4" t="s" r="A9">
        <v>94</v>
      </c>
      <c s="5" t="n" r="B9">
        <v>-8072226</v>
      </c>
      <c s="5" t="n" r="C9">
        <v>0</v>
      </c>
      <c s="5" t="n" r="D9">
        <v>0</v>
      </c>
      <c s="5" t="n" r="E9">
        <v>-8072226</v>
      </c>
    </row>
    <row spans="1:5" r="10">
      <c s="4" t="s" r="A10">
        <v>95</v>
      </c>
      <c s="7" t="n" r="B10">
        <v>4063815</v>
      </c>
      <c s="7" t="n" r="C10">
        <v>21703</v>
      </c>
      <c s="7" t="n" r="D10">
        <v>52287054</v>
      </c>
      <c s="7" t="n" r="E10">
        <v>-48244942</v>
      </c>
    </row>
    <row spans="1:5" r="11">
      <c s="4" t="s" r="A11">
        <v>96</v>
      </c>
      <c s="5" t="n" r="C11">
        <v>217033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7</v>
      </c>
      <c s="2" t="s" r="B1">
        <v>1</v>
      </c>
    </row>
    <row spans="1:3" r="2">
      <c s="2" t="s" r="B2">
        <v>2</v>
      </c>
      <c s="2" t="s" r="C2">
        <v>57</v>
      </c>
    </row>
    <row spans="1:3" r="3">
      <c s="3" t="s" r="A3">
        <v>98</v>
      </c>
    </row>
    <row spans="1:3" r="4">
      <c s="4" t="s" r="A4">
        <v>94</v>
      </c>
      <c s="7" t="n" r="B4">
        <v>-8072226</v>
      </c>
      <c s="7" t="n" r="C4">
        <v>-6752704</v>
      </c>
    </row>
    <row spans="1:3" r="5">
      <c s="3" t="s" r="A5">
        <v>99</v>
      </c>
    </row>
    <row spans="1:3" r="6">
      <c s="4" t="s" r="A6">
        <v>66</v>
      </c>
      <c s="5" t="n" r="B6">
        <v>1965813</v>
      </c>
      <c s="5" t="n" r="C6">
        <v>749891</v>
      </c>
    </row>
    <row spans="1:3" r="7">
      <c s="4" t="s" r="A7">
        <v>100</v>
      </c>
      <c s="5" t="n" r="B7">
        <v>278572</v>
      </c>
      <c s="5" t="n" r="C7">
        <v>83589</v>
      </c>
    </row>
    <row spans="1:3" r="8">
      <c s="4" t="s" r="A8">
        <v>101</v>
      </c>
      <c s="5" t="n" r="B8">
        <v>0</v>
      </c>
      <c s="5" t="n" r="C8">
        <v>36956</v>
      </c>
    </row>
    <row spans="1:3" r="9">
      <c s="4" t="s" r="A9">
        <v>102</v>
      </c>
      <c s="5" t="n" r="B9">
        <v>2383167</v>
      </c>
      <c s="5" t="n" r="C9">
        <v>2059513</v>
      </c>
    </row>
    <row spans="1:3" r="10">
      <c s="4" t="s" r="A10">
        <v>93</v>
      </c>
      <c s="5" t="n" r="B10">
        <v>242221</v>
      </c>
      <c s="5" t="n" r="C10">
        <v>0</v>
      </c>
    </row>
    <row spans="1:3" r="11">
      <c s="4" t="s" r="A11">
        <v>103</v>
      </c>
      <c s="5" t="n" r="B11">
        <v>261254</v>
      </c>
      <c s="5" t="n" r="C11">
        <v>0</v>
      </c>
    </row>
    <row spans="1:3" r="12">
      <c s="4" t="s" r="A12">
        <v>73</v>
      </c>
      <c s="5" t="n" r="B12">
        <v>-264026</v>
      </c>
      <c s="5" t="n" r="C12">
        <v>0</v>
      </c>
    </row>
    <row spans="1:3" r="13">
      <c s="3" t="s" r="A13">
        <v>104</v>
      </c>
    </row>
    <row spans="1:3" r="14">
      <c s="4" t="s" r="A14">
        <v>105</v>
      </c>
      <c s="5" t="n" r="B14">
        <v>487726</v>
      </c>
      <c s="5" t="n" r="C14">
        <v>-1189131</v>
      </c>
    </row>
    <row spans="1:3" r="15">
      <c s="4" t="s" r="A15">
        <v>29</v>
      </c>
      <c s="5" t="n" r="B15">
        <v>-890214</v>
      </c>
      <c s="5" t="n" r="C15">
        <v>2415</v>
      </c>
    </row>
    <row spans="1:3" r="16">
      <c s="4" t="s" r="A16">
        <v>33</v>
      </c>
      <c s="5" t="n" r="B16">
        <v>17729</v>
      </c>
      <c s="5" t="n" r="C16">
        <v>-54675</v>
      </c>
    </row>
    <row spans="1:3" r="17">
      <c s="4" t="s" r="A17">
        <v>36</v>
      </c>
      <c s="5" t="n" r="B17">
        <v>-1795591</v>
      </c>
      <c s="5" t="n" r="C17">
        <v>1975228</v>
      </c>
    </row>
    <row spans="1:3" r="18">
      <c s="4" t="s" r="A18">
        <v>106</v>
      </c>
      <c s="5" t="n" r="B18">
        <v>-5385575</v>
      </c>
      <c s="5" t="n" r="C18">
        <v>-3088918</v>
      </c>
    </row>
    <row spans="1:3" r="19">
      <c s="3" t="s" r="A19">
        <v>107</v>
      </c>
    </row>
    <row spans="1:3" r="20">
      <c s="4" t="s" r="A20">
        <v>108</v>
      </c>
      <c s="5" t="n" r="B20">
        <v>-4859</v>
      </c>
      <c s="5" t="n" r="C20">
        <v>-5654</v>
      </c>
    </row>
    <row spans="1:3" r="21">
      <c s="4" t="s" r="A21">
        <v>109</v>
      </c>
      <c s="5" t="n" r="B21">
        <v>-114747</v>
      </c>
      <c s="5" t="n" r="C21">
        <v>-125258</v>
      </c>
    </row>
    <row spans="1:3" r="22">
      <c s="4" t="s" r="A22">
        <v>110</v>
      </c>
      <c s="5" t="n" r="B22">
        <v>-119607</v>
      </c>
      <c s="5" t="n" r="C22">
        <v>-130912</v>
      </c>
    </row>
    <row spans="1:3" r="23">
      <c s="3" t="s" r="A23">
        <v>111</v>
      </c>
    </row>
    <row spans="1:3" r="24">
      <c s="4" t="s" r="A24">
        <v>112</v>
      </c>
      <c s="5" t="n" r="B24">
        <v>1250000</v>
      </c>
      <c s="5" t="n" r="C24">
        <v>0</v>
      </c>
    </row>
    <row spans="1:3" r="25">
      <c s="4" t="s" r="A25">
        <v>113</v>
      </c>
      <c s="5" t="n" r="B25">
        <v>0</v>
      </c>
      <c s="5" t="n" r="C25">
        <v>-275000</v>
      </c>
    </row>
    <row spans="1:3" r="26">
      <c s="4" t="s" r="A26">
        <v>114</v>
      </c>
      <c s="5" t="n" r="B26">
        <v>2000000</v>
      </c>
      <c s="5" t="n" r="C26">
        <v>7280874</v>
      </c>
    </row>
    <row spans="1:3" r="27">
      <c s="4" t="s" r="A27">
        <v>115</v>
      </c>
      <c s="5" t="n" r="B27">
        <v>3250000</v>
      </c>
      <c s="5" t="n" r="C27">
        <v>7005874</v>
      </c>
    </row>
    <row spans="1:3" r="28">
      <c s="4" t="s" r="A28">
        <v>116</v>
      </c>
      <c s="5" t="n" r="B28">
        <v>-2255182</v>
      </c>
      <c s="5" t="n" r="C28">
        <v>3786044</v>
      </c>
    </row>
    <row spans="1:3" r="29">
      <c s="4" t="s" r="A29">
        <v>117</v>
      </c>
      <c s="5" t="n" r="B29">
        <v>2255784</v>
      </c>
      <c s="5" t="n" r="C29">
        <v>22188</v>
      </c>
    </row>
    <row spans="1:3" r="30">
      <c s="4" t="s" r="A30">
        <v>118</v>
      </c>
      <c s="5" t="n" r="B30">
        <v>602</v>
      </c>
      <c s="5" t="n" r="C30">
        <v>3808232</v>
      </c>
    </row>
    <row spans="1:3" r="31">
      <c s="3" t="s" r="A31">
        <v>119</v>
      </c>
    </row>
    <row spans="1:3" r="32">
      <c s="4" t="s" r="A32">
        <v>120</v>
      </c>
      <c s="5" t="n" r="B32">
        <v>90333</v>
      </c>
      <c s="5" t="n" r="C32">
        <v>24727</v>
      </c>
    </row>
    <row spans="1:3" r="33">
      <c s="4" t="s" r="A33">
        <v>121</v>
      </c>
      <c s="5" t="n" r="B33">
        <v>0</v>
      </c>
      <c s="5" t="n" r="C33">
        <v>0</v>
      </c>
    </row>
    <row spans="1:3" r="34">
      <c s="3" t="s" r="A34">
        <v>122</v>
      </c>
    </row>
    <row spans="1:3" r="35">
      <c s="4" t="s" r="A35">
        <v>123</v>
      </c>
      <c s="5" t="n" r="B35">
        <v>0</v>
      </c>
      <c s="5" t="n" r="C35">
        <v>346667</v>
      </c>
    </row>
    <row spans="1:3" r="36">
      <c s="4" t="s" r="A36">
        <v>124</v>
      </c>
      <c s="5" t="n" r="B36">
        <v>0</v>
      </c>
      <c s="5" t="n" r="C36">
        <v>106879</v>
      </c>
    </row>
    <row spans="1:3" r="37">
      <c s="4" t="s" r="A37">
        <v>125</v>
      </c>
      <c s="5" t="n" r="B37">
        <v>0</v>
      </c>
      <c s="5" t="n" r="C37">
        <v>105000</v>
      </c>
    </row>
    <row spans="1:3" r="38">
      <c s="4" t="s" r="A38">
        <v>126</v>
      </c>
      <c s="7" t="n" r="B38">
        <v>0</v>
      </c>
      <c s="7" t="n" r="C38">
        <v>15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7</v>
      </c>
      <c s="2" t="s" r="B1">
        <v>1</v>
      </c>
    </row>
    <row spans="1:2" r="2">
      <c s="2" t="s" r="B2">
        <v>2</v>
      </c>
    </row>
    <row spans="1:2" r="3">
      <c s="3" t="s" r="A3">
        <v>128</v>
      </c>
    </row>
    <row spans="1:2" r="4">
      <c s="4" t="s" r="A4">
        <v>129</v>
      </c>
      <c s="4" t="s" r="B4">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t="s" r="A1">
        <v>131</v>
      </c>
      <c s="2" t="s" r="B1">
        <v>1</v>
      </c>
    </row>
    <row spans="1:2" r="2">
      <c s="2" t="s" r="B2">
        <v>2</v>
      </c>
    </row>
    <row spans="1:2" r="3">
      <c s="3" t="s" r="A3">
        <v>132</v>
      </c>
    </row>
    <row spans="1:2" r="4">
      <c s="4" t="s" r="A4">
        <v>133</v>
      </c>
      <c s="4" t="s"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35</v>
      </c>
      <c s="2" t="s" r="B1">
        <v>1</v>
      </c>
    </row>
    <row spans="1:2" r="2">
      <c s="2" t="s" r="B2">
        <v>2</v>
      </c>
    </row>
    <row spans="1:2" r="3">
      <c s="3" t="s" r="A3">
        <v>136</v>
      </c>
    </row>
    <row spans="1:2" r="4">
      <c s="4" t="s" r="A4">
        <v>137</v>
      </c>
      <c s="4" t="s"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Nature of Busi</vt:lpstr>
      <vt:lpstr>Basis of Presentation and Summa</vt:lpstr>
      <vt:lpstr>Intangible Assets</vt:lpstr>
      <vt:lpstr>Income Taxes</vt:lpstr>
      <vt:lpstr>Notes Payable</vt:lpstr>
      <vt:lpstr>Stockholders' Equity</vt:lpstr>
      <vt:lpstr>Warrants and Options</vt:lpstr>
      <vt:lpstr>Income (Loss) Per Share</vt:lpstr>
      <vt:lpstr>Concentrations</vt:lpstr>
      <vt:lpstr>Commitments and Contingencies</vt:lpstr>
      <vt:lpstr>Subsequent Events</vt:lpstr>
      <vt:lpstr>Basis of Presentation and Sum18</vt:lpstr>
      <vt:lpstr>Organization and Nature of Bu19</vt:lpstr>
      <vt:lpstr>Basis of Presentation and Sum20</vt:lpstr>
      <vt:lpstr>Intangible Assets (Tables)</vt:lpstr>
      <vt:lpstr>Warrants and Options (Tables)</vt:lpstr>
      <vt:lpstr>Income (Loss) Per Share (Tables</vt:lpstr>
      <vt:lpstr>Concentrations (Tables)</vt:lpstr>
      <vt:lpstr>Organization and Nature of Bu25</vt:lpstr>
      <vt:lpstr>Organization and Nature of Bu26</vt:lpstr>
      <vt:lpstr>Basis of Presentation and Sum27</vt:lpstr>
      <vt:lpstr>Basis of Presentation and Sum28</vt:lpstr>
      <vt:lpstr>Intangible Assets (Details)</vt:lpstr>
      <vt:lpstr>Intangible Assets (Details Text</vt:lpstr>
      <vt:lpstr>Income Taxes (Details Textual)</vt:lpstr>
      <vt:lpstr>Notes Payable (Details Textual)</vt:lpstr>
      <vt:lpstr>Stockholders' Equity (Details T</vt:lpstr>
      <vt:lpstr>Warrants and Options (Details)</vt:lpstr>
      <vt:lpstr>Warrants and Options (Details 1</vt:lpstr>
      <vt:lpstr>Warrants and Options (Details T</vt:lpstr>
      <vt:lpstr>Income (Loss) Per Share (Detail</vt:lpstr>
      <vt:lpstr>Income (Loss) Per Share (Deta38</vt:lpstr>
      <vt:lpstr>Income (Loss) Per Share (Deta39</vt:lpstr>
      <vt:lpstr>Concentrations (Details)</vt:lpstr>
      <vt:lpstr>Concentrations (Details Textual</vt:lpstr>
      <vt:lpstr>Commitments and Contingencies (</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11:05Z</dcterms:created>
  <dcterms:modified xmlns:dcterms="http://purl.org/dc/terms/" xmlns:xsi="http://www.w3.org/2001/XMLSchema-instance" xsi:type="dcterms:W3CDTF">2015-11-16T17:11:05Z</dcterms:modified>
  <dc:title xmlns:dc="http://purl.org/dc/elements/1.1/">Untitled</dc:title>
  <dc:description xmlns:dc="http://purl.org/dc/elements/1.1/"/>
  <dc:subject xmlns:dc="http://purl.org/dc/elements/1.1/"/>
  <cp:keywords/>
  <cp:category/>
</cp:coreProperties>
</file>